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Summary of significant accounti" sheetId="8" state="visible" r:id="rId8"/>
    <sheet xmlns:r="http://schemas.openxmlformats.org/officeDocument/2006/relationships" name="Significant judgments, estimate" sheetId="9" state="visible" r:id="rId9"/>
    <sheet xmlns:r="http://schemas.openxmlformats.org/officeDocument/2006/relationships" name="Seasonality" sheetId="10" state="visible" r:id="rId10"/>
    <sheet xmlns:r="http://schemas.openxmlformats.org/officeDocument/2006/relationships" name="Segmented information" sheetId="11" state="visible" r:id="rId11"/>
    <sheet xmlns:r="http://schemas.openxmlformats.org/officeDocument/2006/relationships" name="Revenue" sheetId="12" state="visible" r:id="rId12"/>
    <sheet xmlns:r="http://schemas.openxmlformats.org/officeDocument/2006/relationships" name="Operating expenses" sheetId="13" state="visible" r:id="rId13"/>
    <sheet xmlns:r="http://schemas.openxmlformats.org/officeDocument/2006/relationships" name="Income taxes" sheetId="14" state="visible" r:id="rId14"/>
    <sheet xmlns:r="http://schemas.openxmlformats.org/officeDocument/2006/relationships" name="Earnings per share attributable" sheetId="15" state="visible" r:id="rId15"/>
    <sheet xmlns:r="http://schemas.openxmlformats.org/officeDocument/2006/relationships" name="Supplemental cash flow informat" sheetId="16" state="visible" r:id="rId16"/>
    <sheet xmlns:r="http://schemas.openxmlformats.org/officeDocument/2006/relationships" name="Fair value measurement" sheetId="17" state="visible" r:id="rId17"/>
    <sheet xmlns:r="http://schemas.openxmlformats.org/officeDocument/2006/relationships" name="Trade receivables" sheetId="18" state="visible" r:id="rId18"/>
    <sheet xmlns:r="http://schemas.openxmlformats.org/officeDocument/2006/relationships" name="Other current assets" sheetId="19" state="visible" r:id="rId19"/>
    <sheet xmlns:r="http://schemas.openxmlformats.org/officeDocument/2006/relationships" name="Other non-current assets" sheetId="20" state="visible" r:id="rId20"/>
    <sheet xmlns:r="http://schemas.openxmlformats.org/officeDocument/2006/relationships" name="Debt" sheetId="21" state="visible" r:id="rId21"/>
    <sheet xmlns:r="http://schemas.openxmlformats.org/officeDocument/2006/relationships" name="Other non-current liabilities" sheetId="22" state="visible" r:id="rId22"/>
    <sheet xmlns:r="http://schemas.openxmlformats.org/officeDocument/2006/relationships" name="Equity and dividends" sheetId="23" state="visible" r:id="rId23"/>
    <sheet xmlns:r="http://schemas.openxmlformats.org/officeDocument/2006/relationships" name="Share-based payments" sheetId="24" state="visible" r:id="rId24"/>
    <sheet xmlns:r="http://schemas.openxmlformats.org/officeDocument/2006/relationships" name="Leases" sheetId="25" state="visible" r:id="rId25"/>
    <sheet xmlns:r="http://schemas.openxmlformats.org/officeDocument/2006/relationships" name="Commitments" sheetId="26" state="visible" r:id="rId26"/>
    <sheet xmlns:r="http://schemas.openxmlformats.org/officeDocument/2006/relationships" name="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egmented information (Tables)" sheetId="30" state="visible" r:id="rId30"/>
    <sheet xmlns:r="http://schemas.openxmlformats.org/officeDocument/2006/relationships" name="Revenue (Tables)" sheetId="31" state="visible" r:id="rId31"/>
    <sheet xmlns:r="http://schemas.openxmlformats.org/officeDocument/2006/relationships" name="Operating expenses (Tables)" sheetId="32" state="visible" r:id="rId32"/>
    <sheet xmlns:r="http://schemas.openxmlformats.org/officeDocument/2006/relationships" name="Earnings per share attributab_2" sheetId="33" state="visible" r:id="rId33"/>
    <sheet xmlns:r="http://schemas.openxmlformats.org/officeDocument/2006/relationships" name="Supplemental cash flow inform_2" sheetId="34" state="visible" r:id="rId34"/>
    <sheet xmlns:r="http://schemas.openxmlformats.org/officeDocument/2006/relationships" name="Fair value measurement (Tables)" sheetId="35" state="visible" r:id="rId35"/>
    <sheet xmlns:r="http://schemas.openxmlformats.org/officeDocument/2006/relationships" name="Trade receivables (Tables)" sheetId="36" state="visible" r:id="rId36"/>
    <sheet xmlns:r="http://schemas.openxmlformats.org/officeDocument/2006/relationships" name="Other current assets (Tables)" sheetId="37" state="visible" r:id="rId37"/>
    <sheet xmlns:r="http://schemas.openxmlformats.org/officeDocument/2006/relationships" name="Other non-current assets (Table" sheetId="38" state="visible" r:id="rId38"/>
    <sheet xmlns:r="http://schemas.openxmlformats.org/officeDocument/2006/relationships" name="Debt (Tables)" sheetId="39" state="visible" r:id="rId39"/>
    <sheet xmlns:r="http://schemas.openxmlformats.org/officeDocument/2006/relationships" name="Other non-current liabilities (" sheetId="40" state="visible" r:id="rId40"/>
    <sheet xmlns:r="http://schemas.openxmlformats.org/officeDocument/2006/relationships" name="Equity and dividends (Tables)" sheetId="41" state="visible" r:id="rId41"/>
    <sheet xmlns:r="http://schemas.openxmlformats.org/officeDocument/2006/relationships" name="Share-based payments (Tables)" sheetId="42" state="visible" r:id="rId42"/>
    <sheet xmlns:r="http://schemas.openxmlformats.org/officeDocument/2006/relationships" name="Leases (Tables)" sheetId="43" state="visible" r:id="rId43"/>
    <sheet xmlns:r="http://schemas.openxmlformats.org/officeDocument/2006/relationships" name="Summary of significant accoun_3" sheetId="44" state="visible" r:id="rId44"/>
    <sheet xmlns:r="http://schemas.openxmlformats.org/officeDocument/2006/relationships" name="Segmented information (Narrativ" sheetId="45" state="visible" r:id="rId45"/>
    <sheet xmlns:r="http://schemas.openxmlformats.org/officeDocument/2006/relationships" name="Segmented information (Schedule" sheetId="46" state="visible" r:id="rId46"/>
    <sheet xmlns:r="http://schemas.openxmlformats.org/officeDocument/2006/relationships" name="Segmented information (Geograph" sheetId="47" state="visible" r:id="rId47"/>
    <sheet xmlns:r="http://schemas.openxmlformats.org/officeDocument/2006/relationships" name="Revenue (Details)" sheetId="48" state="visible" r:id="rId48"/>
    <sheet xmlns:r="http://schemas.openxmlformats.org/officeDocument/2006/relationships" name="Operating expenses (Schedule of" sheetId="49" state="visible" r:id="rId49"/>
    <sheet xmlns:r="http://schemas.openxmlformats.org/officeDocument/2006/relationships" name="Operating expenses (Schedule _2" sheetId="50" state="visible" r:id="rId50"/>
    <sheet xmlns:r="http://schemas.openxmlformats.org/officeDocument/2006/relationships" name="Operating expenses (Schedule _3" sheetId="51" state="visible" r:id="rId51"/>
    <sheet xmlns:r="http://schemas.openxmlformats.org/officeDocument/2006/relationships" name="Income taxes (Details)" sheetId="52" state="visible" r:id="rId52"/>
    <sheet xmlns:r="http://schemas.openxmlformats.org/officeDocument/2006/relationships" name="Earnings per share attributab_3" sheetId="53" state="visible" r:id="rId53"/>
    <sheet xmlns:r="http://schemas.openxmlformats.org/officeDocument/2006/relationships" name="Supplemental cash flow inform_3" sheetId="54" state="visible" r:id="rId54"/>
    <sheet xmlns:r="http://schemas.openxmlformats.org/officeDocument/2006/relationships" name="Supplemental cash flow inform_4" sheetId="55" state="visible" r:id="rId55"/>
    <sheet xmlns:r="http://schemas.openxmlformats.org/officeDocument/2006/relationships" name="Supplemental cash flow inform_5" sheetId="56" state="visible" r:id="rId56"/>
    <sheet xmlns:r="http://schemas.openxmlformats.org/officeDocument/2006/relationships" name="Fair value measurement (Details" sheetId="57" state="visible" r:id="rId57"/>
    <sheet xmlns:r="http://schemas.openxmlformats.org/officeDocument/2006/relationships" name="Trade receivables (Details)" sheetId="58" state="visible" r:id="rId58"/>
    <sheet xmlns:r="http://schemas.openxmlformats.org/officeDocument/2006/relationships" name="Other current assets (Schedule " sheetId="59" state="visible" r:id="rId59"/>
    <sheet xmlns:r="http://schemas.openxmlformats.org/officeDocument/2006/relationships" name="Other current assets (Summary o" sheetId="60" state="visible" r:id="rId60"/>
    <sheet xmlns:r="http://schemas.openxmlformats.org/officeDocument/2006/relationships" name="Other non-current assets (Detai" sheetId="61" state="visible" r:id="rId61"/>
    <sheet xmlns:r="http://schemas.openxmlformats.org/officeDocument/2006/relationships" name="Debt (Additional Information) (" sheetId="62" state="visible" r:id="rId62"/>
    <sheet xmlns:r="http://schemas.openxmlformats.org/officeDocument/2006/relationships" name="Debt (Summary of Debt) (Details" sheetId="63" state="visible" r:id="rId63"/>
    <sheet xmlns:r="http://schemas.openxmlformats.org/officeDocument/2006/relationships" name="Other non-current liabilities_2" sheetId="64" state="visible" r:id="rId64"/>
    <sheet xmlns:r="http://schemas.openxmlformats.org/officeDocument/2006/relationships" name="Equity and dividends (Additiona" sheetId="65" state="visible" r:id="rId65"/>
    <sheet xmlns:r="http://schemas.openxmlformats.org/officeDocument/2006/relationships" name="Equity and dividends (Schedule " sheetId="66" state="visible" r:id="rId66"/>
    <sheet xmlns:r="http://schemas.openxmlformats.org/officeDocument/2006/relationships" name="Share-based payments (Narrative" sheetId="67" state="visible" r:id="rId67"/>
    <sheet xmlns:r="http://schemas.openxmlformats.org/officeDocument/2006/relationships" name="Share-based payments (Compensat" sheetId="68" state="visible" r:id="rId68"/>
    <sheet xmlns:r="http://schemas.openxmlformats.org/officeDocument/2006/relationships" name="Share-based payments (Summary o" sheetId="69" state="visible" r:id="rId69"/>
    <sheet xmlns:r="http://schemas.openxmlformats.org/officeDocument/2006/relationships" name="Share-based payments (Summary_2" sheetId="70" state="visible" r:id="rId70"/>
    <sheet xmlns:r="http://schemas.openxmlformats.org/officeDocument/2006/relationships" name="Share-based payments (Summary_3" sheetId="71" state="visible" r:id="rId71"/>
    <sheet xmlns:r="http://schemas.openxmlformats.org/officeDocument/2006/relationships" name="Leases (Narrative) (Details)" sheetId="72" state="visible" r:id="rId72"/>
    <sheet xmlns:r="http://schemas.openxmlformats.org/officeDocument/2006/relationships" name="Leases (Breakdown of Lease Expe" sheetId="73" state="visible" r:id="rId73"/>
    <sheet xmlns:r="http://schemas.openxmlformats.org/officeDocument/2006/relationships" name="Leases (Future Minimum Operatin" sheetId="74" state="visible" r:id="rId74"/>
    <sheet xmlns:r="http://schemas.openxmlformats.org/officeDocument/2006/relationships" name="Leases (Assets Recorded Under C" sheetId="75" state="visible" r:id="rId75"/>
    <sheet xmlns:r="http://schemas.openxmlformats.org/officeDocument/2006/relationships" name="Leases (Future Minimum Finance " sheetId="76" state="visible" r:id="rId76"/>
    <sheet xmlns:r="http://schemas.openxmlformats.org/officeDocument/2006/relationships" name="Commitments (Details)" sheetId="77" state="visible" r:id="rId77"/>
    <sheet xmlns:r="http://schemas.openxmlformats.org/officeDocument/2006/relationships" name="Contingencies (Details)"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617">
  <si>
    <t>Document and Entity Information - shares</t>
  </si>
  <si>
    <t>3 Months Ended</t>
  </si>
  <si>
    <t>Mar. 31, 2020</t>
  </si>
  <si>
    <t>May 06, 2020</t>
  </si>
  <si>
    <t>Document and Entity Information</t>
  </si>
  <si>
    <t>Document Type</t>
  </si>
  <si>
    <t>10-Q</t>
  </si>
  <si>
    <t>Document Quarterly Report</t>
  </si>
  <si>
    <t>true</t>
  </si>
  <si>
    <t>Document Period End Date</t>
  </si>
  <si>
    <t>Mar. 31,
		2020</t>
  </si>
  <si>
    <t>Document Transition Report</t>
  </si>
  <si>
    <t>false</t>
  </si>
  <si>
    <t>Entity File Number</t>
  </si>
  <si>
    <t>001-13425</t>
  </si>
  <si>
    <t>Entity Registrant Name</t>
  </si>
  <si>
    <t>Ritchie Bros. Auctioneers Incorporated</t>
  </si>
  <si>
    <t>Entity Incorporation, State or Country Code</t>
  </si>
  <si>
    <t>CA</t>
  </si>
  <si>
    <t>Entity Tax Identification Number</t>
  </si>
  <si>
    <t>98-0626225</t>
  </si>
  <si>
    <t>Entity Address, Address Line One</t>
  </si>
  <si>
    <t>9500 Glenlyon Parkway</t>
  </si>
  <si>
    <t>Entity Address, Address Line Two</t>
  </si>
  <si>
    <t>Burnaby</t>
  </si>
  <si>
    <t>Entity Address, City or Town</t>
  </si>
  <si>
    <t>British Columbia</t>
  </si>
  <si>
    <t>Entity Address, Country</t>
  </si>
  <si>
    <t>Entity Address, Postal Zip Code</t>
  </si>
  <si>
    <t>V5J 0C6</t>
  </si>
  <si>
    <t>City Area Code</t>
  </si>
  <si>
    <t>778</t>
  </si>
  <si>
    <t>Local Phone Number</t>
  </si>
  <si>
    <t>331-5500</t>
  </si>
  <si>
    <t>Title of 12(b) Security</t>
  </si>
  <si>
    <t>Common shares</t>
  </si>
  <si>
    <t>Trading Symbol</t>
  </si>
  <si>
    <t>RBA</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46102</t>
  </si>
  <si>
    <t>Current Fiscal Year End Date</t>
  </si>
  <si>
    <t>--12-31</t>
  </si>
  <si>
    <t>Document Fiscal Year Focus</t>
  </si>
  <si>
    <t>2020</t>
  </si>
  <si>
    <t>Document Fiscal Period Focus</t>
  </si>
  <si>
    <t>Q1</t>
  </si>
  <si>
    <t>Amendment Flag</t>
  </si>
  <si>
    <t>Condensed Consolidated Income Statements - USD ($) $ in Thousands</t>
  </si>
  <si>
    <t>Mar. 31, 2019</t>
  </si>
  <si>
    <t>Revenues:</t>
  </si>
  <si>
    <t>Total revenue</t>
  </si>
  <si>
    <t>Operating expenses:</t>
  </si>
  <si>
    <t>Selling, general and administrative expenses</t>
  </si>
  <si>
    <t>Acquisition-related costs</t>
  </si>
  <si>
    <t>Depreciation and amortization expenses</t>
  </si>
  <si>
    <t>Gain on disposition of property, plant and equipment</t>
  </si>
  <si>
    <t>Foreign exchange loss</t>
  </si>
  <si>
    <t>Total operating expenses</t>
  </si>
  <si>
    <t>Operating income</t>
  </si>
  <si>
    <t>Interest expense</t>
  </si>
  <si>
    <t>Other income, net</t>
  </si>
  <si>
    <t>Income before income taxes</t>
  </si>
  <si>
    <t>Income tax expense</t>
  </si>
  <si>
    <t>Net income</t>
  </si>
  <si>
    <t>Net income attributable to:</t>
  </si>
  <si>
    <t>Stockholders</t>
  </si>
  <si>
    <t>Non-controlling interests</t>
  </si>
  <si>
    <t>Earnings per share attributable to stockholders:</t>
  </si>
  <si>
    <t>Basic</t>
  </si>
  <si>
    <t>Diluted</t>
  </si>
  <si>
    <t>Weighted average number of shares outstanding:</t>
  </si>
  <si>
    <t>Service Revenue [Member]</t>
  </si>
  <si>
    <t>Direct expenses</t>
  </si>
  <si>
    <t>Inventory Sales Revenue [Member]</t>
  </si>
  <si>
    <t>Condensed Consolidated Statements of Comprehensive Income - USD ($) $ in Thousands</t>
  </si>
  <si>
    <t>Condensed Consolidated Statements of Comprehensive Income</t>
  </si>
  <si>
    <t>Other comprehensive loss, net of income tax:</t>
  </si>
  <si>
    <t>Foreign currency translation adjustment</t>
  </si>
  <si>
    <t>Total comprehensive income</t>
  </si>
  <si>
    <t>Total comprehensive income attributable to:</t>
  </si>
  <si>
    <t>Condensed Consolidated Balance Sheets - USD ($) $ in Thousands</t>
  </si>
  <si>
    <t>Dec. 31, 2019</t>
  </si>
  <si>
    <t>Assets</t>
  </si>
  <si>
    <t>Cash and cash equivalents</t>
  </si>
  <si>
    <t>Restricted cash</t>
  </si>
  <si>
    <t>Trade and other receivables</t>
  </si>
  <si>
    <t>Less: allowance for credit losses</t>
  </si>
  <si>
    <t>Inventory</t>
  </si>
  <si>
    <t>Other current assets</t>
  </si>
  <si>
    <t>Income taxes receivable</t>
  </si>
  <si>
    <t>Total current assets</t>
  </si>
  <si>
    <t>Property, plant and equipment</t>
  </si>
  <si>
    <t>Other non-current assets</t>
  </si>
  <si>
    <t>Intangible assets</t>
  </si>
  <si>
    <t>Goodwill</t>
  </si>
  <si>
    <t>Deferred tax assets</t>
  </si>
  <si>
    <t>Total assets</t>
  </si>
  <si>
    <t>Liabilities and Equity</t>
  </si>
  <si>
    <t>Auction proceeds payable</t>
  </si>
  <si>
    <t>Trade and other payables</t>
  </si>
  <si>
    <t>Income taxes payable</t>
  </si>
  <si>
    <t>Short-term debt</t>
  </si>
  <si>
    <t>Current portion of long-term debt</t>
  </si>
  <si>
    <t>Total current liabilities</t>
  </si>
  <si>
    <t>Long-term debt</t>
  </si>
  <si>
    <t>Other non-current liabilities</t>
  </si>
  <si>
    <t>Deferred tax liabilities</t>
  </si>
  <si>
    <t>Total liabilities</t>
  </si>
  <si>
    <t>Commitments and Contingencies (Note 19 and Note 20 respectively)</t>
  </si>
  <si>
    <t xml:space="preserve"> </t>
  </si>
  <si>
    <t>Share capital:</t>
  </si>
  <si>
    <t>Common stock; no par value, unlimited shares authorized, issued and outstanding shares: 108,198,739 (December 31, 2019: 109,337,781)</t>
  </si>
  <si>
    <t>Additional paid-in capital</t>
  </si>
  <si>
    <t>Retained earnings</t>
  </si>
  <si>
    <t>Accumulated other comprehensive loss</t>
  </si>
  <si>
    <t>Stockholders' equity</t>
  </si>
  <si>
    <t>Non-controlling interest</t>
  </si>
  <si>
    <t>Total stockholders' equity</t>
  </si>
  <si>
    <t>Total liabilities and equity</t>
  </si>
  <si>
    <t>Condensed Consolidated Balance Sheets (Parenthetical) - $ / shares</t>
  </si>
  <si>
    <t>Condensed Consolidated Balance Sheets</t>
  </si>
  <si>
    <t>Common stock, no par value</t>
  </si>
  <si>
    <t>Common stock, issued shares</t>
  </si>
  <si>
    <t>Common stock, outstanding shares</t>
  </si>
  <si>
    <t>Condensed Consolidated Statements of Changes in Equity - USD ($) $ in Thousands</t>
  </si>
  <si>
    <t>Common stock [Member]</t>
  </si>
  <si>
    <t>Additional paid-in capital ("APIC") [Member]</t>
  </si>
  <si>
    <t>Retained earnings [Member]</t>
  </si>
  <si>
    <t>Accumulated other comprehensive income (loss) [Member]</t>
  </si>
  <si>
    <t>Non-controlling interest ("NCI") [Member]</t>
  </si>
  <si>
    <t>Contingently Redeemable Performance Share Units [Member]</t>
  </si>
  <si>
    <t>Total</t>
  </si>
  <si>
    <t>Balance at Dec. 31, 2018</t>
  </si>
  <si>
    <t>Balance, shares at Dec. 31, 2018</t>
  </si>
  <si>
    <t>Other comprehensive loss</t>
  </si>
  <si>
    <t>Comprehensive income</t>
  </si>
  <si>
    <t>Stock option exercises</t>
  </si>
  <si>
    <t>Stock option exercises, shares</t>
  </si>
  <si>
    <t>Issuance of common stock related to vesting of share units</t>
  </si>
  <si>
    <t>Issuance of common stock related to vesting of share units, shares</t>
  </si>
  <si>
    <t>Stock option compensation expense</t>
  </si>
  <si>
    <t>Equity-classified PSU expense</t>
  </si>
  <si>
    <t>Equity-classified PSU dividend equivalents</t>
  </si>
  <si>
    <t>Cash dividends paid</t>
  </si>
  <si>
    <t>Balance at Mar. 31, 2019</t>
  </si>
  <si>
    <t>Balance, shares at Mar. 31, 2019</t>
  </si>
  <si>
    <t>Balance at Dec. 31, 2019</t>
  </si>
  <si>
    <t>Balance, shares at Dec. 31, 2019</t>
  </si>
  <si>
    <t>Shares repurchased</t>
  </si>
  <si>
    <t>Shares repurchased, shares</t>
  </si>
  <si>
    <t>Balance at Mar. 31, 2020</t>
  </si>
  <si>
    <t>Balance, shares at Mar. 31, 2020</t>
  </si>
  <si>
    <t>Condensed Consolidated Statements of Cash Flows - USD ($) $ in Thousands</t>
  </si>
  <si>
    <t>Operating activities:</t>
  </si>
  <si>
    <t>Adjustments for items not affecting cash:</t>
  </si>
  <si>
    <t>Equity-classified share unit expense</t>
  </si>
  <si>
    <t>Deferred income tax expense</t>
  </si>
  <si>
    <t>Unrealized foreign exchange (gain) loss</t>
  </si>
  <si>
    <t>Amortization of debt issuance costs</t>
  </si>
  <si>
    <t>Gain on contingent consideration from equity investment</t>
  </si>
  <si>
    <t>Amortization of right-of-use assets</t>
  </si>
  <si>
    <t>Other, net</t>
  </si>
  <si>
    <t>Net changes in operating assets and liabilities</t>
  </si>
  <si>
    <t>Net cash provided by operating activities</t>
  </si>
  <si>
    <t>Investing activities:</t>
  </si>
  <si>
    <t>Property, plant and equipment additions</t>
  </si>
  <si>
    <t>Intangible asset additions</t>
  </si>
  <si>
    <t>Proceeds on disposition of property, plant and equipment</t>
  </si>
  <si>
    <t>Distribution from equity investment</t>
  </si>
  <si>
    <t>Proceeds on contingent consideration from equity investment</t>
  </si>
  <si>
    <t>Net cash used in investing activities</t>
  </si>
  <si>
    <t>Financing activities:</t>
  </si>
  <si>
    <t>Share repurchase</t>
  </si>
  <si>
    <t>Dividends paid to stockholders</t>
  </si>
  <si>
    <t>Issuances of share capital</t>
  </si>
  <si>
    <t>Payment of withholding taxes on issuance of shares</t>
  </si>
  <si>
    <t>Proceeds from short-term debt</t>
  </si>
  <si>
    <t>Repayment of short-term debt</t>
  </si>
  <si>
    <t>Repayment of long-term debt</t>
  </si>
  <si>
    <t>Repayment of finance lease obligations</t>
  </si>
  <si>
    <t>Net cash provided by (used in) financing activities</t>
  </si>
  <si>
    <t>Effect of changes in foreign currency rates on cash, cash equivalents, and restricted cash</t>
  </si>
  <si>
    <t>Increase (decrease)</t>
  </si>
  <si>
    <t>Beginning of period</t>
  </si>
  <si>
    <t>Cash, cash equivalents, and restricted cash, end of period</t>
  </si>
  <si>
    <t>Summary of significant accounting policies</t>
  </si>
  <si>
    <t>1. Summary of significant accounting policies Ritchie Bros. Auctioneers Incorporated and its subsidiaries (collectively referred to as the “Company”) provide global asset management and disposition services, offering customers end-to-end solutions for buying and selling used industrial equipment and other durable assets through its unreserved live on site auctions, online marketplaces, listing services, and private brokerage services. Ritchie Bros. Auctioneers Incorporated is a company incorporated in Canada under the Canada Business Corporations Act, whose shares are publicly traded on the Toronto Stock Exchange (“TSX”) and the New York Stock Exchange (“NYSE”). (a) Basis of preparation These unaudited condensed consolidated interim financial statements have been prepared in accordance with United States generally accepted accounting principles (“US GAAP”). They include the accounts of Ritchie Bros. Auctioneers Incorporated and its subsidiaries from their respective dates of formation or acquisition. All significant intercompany balances and transactions have been eliminated. Certain information and footnote disclosure required by US GAAP for complete annual financial statements have been omitted and, therefore, these unaudited condensed consolidated interim financial statements should be read in conjunction with the Company’s audited consolidated financial statements for the year ended December 31, 2019, included in the Company’s Annual Report on Form 10-K, filed with the Securities and Exchange Commission (“SEC”). In the opinion of management, these unaudited condensed consolidated interim financial statements reflect all adjustments, consisting of normal recurring adjustments, which are necessary to present fairly, in all material respects, the Company’s consolidated financial position, results of operations, cash flows and changes in equity for the interim periods presented. The preparation of financial statements in conformity with US GAAP requires management to make estimates and assumptions that affect the amounts reported in the financial statements and accompanying notes. Actual results could differ from those estimates. In March 2020, the World Health Organization declared the outbreak of COVID-19 as a pandemic, which continues to spread throughout the world. The extent of the impact of the COVID-19 pandemic on the operational and financial performance of the Company, including the ability to execute on business strategies and initiatives, will depend on future developments, including the duration and spread of the pandemic and related restrictions placed by oversight bodies and respective global governments, as well as supply and demand impacts driven by the Company’s consignor and buyer base, all of which are uncertain and cannot be easily predicted. Given the dynamic nature of this situation, the Company cannot reasonably estimate the impacts of COVID-19 on its business operations, results of operations, cash flows or financial performance. (b) Revenue recognition Revenues are comprised of: ● Service revenue, including the following: i. Revenue from auction and marketplace (“A&amp;M”) activities, including commissions earned at our live auctions, online marketplaces, and private brokerage services where we act as an agent for consignors of equipment and other assets, and various auction-related fees, including listing and buyer transaction fees; and ii. Other services revenue, including revenue from listing services, refurbishment, logistical services, financing, appraisal fees and other ancillary service fees; and ● Inventory sales revenue as part of A&amp;M activities The Company recognizes revenue when control of the promised goods or services is transferred to our customers, or upon completion of the performance obligation, in an amount that reflects the consideration we expect to be entitled to in exchange for those goods or services. A performance obligation is a promise in a contract to transfer a distinct good or service to the customer. A contract’s transaction price is allocated to each distinct performance obligation and recognized as revenue when, or as, the performance obligation is satisfied. For live event-based auctions or online auctions, revenue is recognized when the auction sale is complete and the Company has determined that the sale proceeds are collectible. Revenue is measured at the fair value of the consideration received or receivable and is shown net of value-added tax and duties. Service revenue Commissions from sales at the Company’s auctions represent the percentage earned by the Company on the gross proceeds from equipment and other assets sold at auction. The majority of the Company’s commissions are earned as a pre-negotiated fixed rate of the gross selling price. Other commissions from sales at the Company’s auctions are earned from underwritten commission contracts, when the Company guarantees a certain level of proceeds to a consignor. 1. Summary of significant accounting policies (continued) (b) Revenue recognition (continued) Service revenue (continued) The Company accepts equipment and other assets on consignment stimulating buyer interest through professional marketing techniques and matches sellers (also known as consignors) to buyers through the auction or private sale process. Prior to offering an item for sale on its online marketplaces, the Company also performs inspections. Following the sale of the item, the Company invoices the buyer for the purchase price of the asset, taxes, and, if applicable, the buyer transaction fee, collects payment from the buyer, and remits the proceeds to the seller, net of the seller commissions, applicable taxes, and applicable fees. Commissions are calculated as a percentage of the hammer price of the property sold at auction. Fees are also charged to sellers for listing and inspecting equipment. Other revenue earned in the process of conducting the Company’s auctions include administrative, documentation, and advertising fees. On the fall of the auctioneer’s hammer, the highest bidder becomes legally obligated to pay the full purchase price, which is the hammer price of the property purchased and the seller is legally obligated to relinquish the property in exchange for the hammer price less any seller’s commissions. Commission and fee revenue are recognized on the date of the auction sale upon the fall of the auctioneer’s hammer. Under the standard terms and conditions of its auction sales, the Company is not obligated to pay a consignor for property that has not been paid for by the buyer, provided the property has not been released to the buyer. If the buyer defaults on its payment obligation, also referred to as a collapsed sale, the sale is cancelled in the period in which the determination is made, and the property is returned to the consignor or placed in a later event-based or online auction. Historically cancelled sales have not been material. Online marketplace commission revenue is reduced by a provision for disputes, which is an estimate of disputed items that are expected to be settled at a cost to the Company, related to settlements of discrepancies under the Company’s equipment condition certification program. The equipment condition certification refers to a written inspection report provided to potential buyers that reflects the condition of a specific piece of equipment offered for sale, and includes ratings, comments, and photographs of the equipment following inspection by one of the Company’s equipment inspectors. The equipment condition certification provides that a buyer may file a written dispute claim during an eligible dispute period for consideration and resolution at the sole determination of the Company if the purchased equipment is not substantially in the condition represented in the inspection report. Typically disputes under the equipment condition certification program are settled with minor repairs or additional services, such as washing or detailing the item; the estimated costs of such items or services are included in the provision for disputes. Commission revenue are recorded net of commissions owed to third parties, which are principally the result of situations when the commission is shared with a consignor in an auction guarantee risk and reward sharing arrangement. Underwritten commission contracts can take the form of guarantee contracts. Guarantee contracts typically include a pre-negotiated percentage of the guaranteed gross proceeds plus a percentage of proceeds in excess of the guaranteed amount. If actual auction proceeds are less than the guaranteed amount, commission is reduced; if proceeds are sufficiently lower, the Company can incur a loss on the sale. Losses, if any, resulting from guarantee contracts are recorded in the period in which the relevant auction is completed. If a loss relating to a guarantee contract held at the period end to be sold after the period end is known or is probable and estimable at the financial statement reporting date, the loss is accrued in the financial statements for that period. The Company’s exposure from these guarantee contracts fluctuates over time. Other services revenue also includes fees for refurbishment, logistical services, financing, appraisal fees and other ancillary service fees. Fees are recognized in the period in which the service is provided to the customer. ​ 1. Summary of significant accounting policies (continued) (b) Revenue recognition (continued) Inventory sales revenue Underwritten commission contracts can take the form of inventory contracts. Revenue related to inventory contracts is recognized in the period in which the sale is completed, title to the property passes to the purchaser and the Company has fulfilled any other obligations that may be relevant to the transaction. In its role as auctioneer, the Company auctions its inventory to equipment buyers through the auction process. Following the sale of the item, the Company invoices the buyer for the purchase price of the asset, taxes, and, if applicable, the buyer transaction fee, and collects payment from the buyer. On the fall of the auctioneer’s hammer, the highest bidder becomes legally obligated to pay the full purchase price, which is the hammer price of the property purchased. Title to the property is transferred in exchange for the hammer price, and if applicable, the buyer transaction fee plus applicable taxes. (c) Costs of services Costs of services are comprised of expenses incurred in direct relation to conducting auctions (“direct expenses”), earning online marketplace revenue, and earning other fee revenue. Direct expenses include direct labour, buildings and facilities charges, travel, advertising and promotion costs and fees paid to unrelated third parties who introduce the Company to equipment sellers who sell property at the Company’s auctions and marketplaces. Costs of services incurred to earn online marketplace revenue in addition to the costs listed above also include inspection costs. Inspections are generally performed at the seller’s physical location. The cost of inspections includes payroll costs and related benefits for the Company’s employees that perform and manage field inspection services, the related inspection report preparation and quality assurance costs, fees paid to contractors who perform field inspections, related travel and incidental costs for the Company’s inspection service organization, and office and occupancy costs for its inspection services personnel. Costs of earning online marketplace revenue also include costs for the Company’s customer support, online marketplace operations, logistics, title and lien investigation functions. Costs of services incurred in earning other fee revenue include ancillary and logistical service expenses, direct labour (including commissions on sales), software maintenance fees, and materials. Costs of services exclude depreciation and amortization expenses. (d) Cost of inventory sold Cost of inventory sold includes the purchase price of assets sold for the Company’s own account and is determined using a specific identification basis. (e) Share-based payments The Company classifies a share-based payment award as an equity or liability payment based on the substantive terms of the award and any related arrangement. Equity-classified share-based payments Share unit plans The Company has a senior executive performance share unit (“PSU”) plan and an employee PSU plan that provides for the award of PSUs to certain senior executives and employees, respectively, of the Company. The Company has the option to settle certain share unit awards in cash or shares and expects to settle them in shares. The cost of PSUs granted is measured at the fair value of the underlying PSUs at the grant date. PSUs vest based on the passage of time and achievement of performance criteria. The Company also has a senior executive restricted share unit (“RSU”) plan and an employee RSU plan that provides for the award of RSUs to certain senior executives and employees, respectively, of the Company. The Company has the option to settle certain share unit awards in cash or shares and expects to settle all grants on and after 2017 in shares. The cost of RSUs granted is measured at the fair value based on the fair value of the Company’s common shares at the grant date. RSUs vest based on the passage of time and include restrictions related to employment. ​ 1. Summary of significant accounting policies (continued) (e) Share-based payments (continued) Equity-classified share-based payments (continued) Share unit plans (continued) This fair value of awards expected to vest under these plans is expensed over the respective remaining service period of the individual awards, on an accelerated recognition basis, with the corresponding increase to APIC recorded in equity. At the end of each reporting period, the Company revises its estimate of the number of equity instruments expected to vest. The impact of the revision of the original estimates, if any, is recognized in earnings, such that the consolidated expense reflects the revised estimate, with a corresponding adjustment to equity. Dividend equivalents on the equity-classified PSUs and RSUs are recognized as a reduction to retained earnings over the service period. Stock option plans The Company has three stock option compensation plans that provide for the award of stock options to selected employees, directors and officers of the Company. The cost of options granted is measured at the fair value of the underlying option at the grant date using the Black-Scholes option pricing model. The fair value of options expected to vest under these plans is expensed over the respective remaining service period of the individual awards, on an accelerated recognition basis, with the corresponding increase to APIC recorded in equity. Upon exercise, any consideration paid on exercise of the stock options and amounts fully amortized in APIC are credited to the common shares. Liability-classified share-based payments The Company maintains other share unit compensation plans that vest over a period of up to three years after grant. Under those plans, the Company is either required or expects to settle vested awards on a cash basis or by providing cash to acquire shares on the open market on the employee’s behalf, where the settlement amount is determined based on the average price of the Company’s common shares prior to the vesting date or, in the case of deferred share unit (“DSU”) recipients, following cessation of service on the Board of Directors. These awards are classified as liability awards, measured at fair value at the date of grant and re-measured at fair value at each reporting date up to and including the settlement date. The determination of the fair value of the share units under these plans is described in note 17.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The impact of forfeitures and fair value revisions, if any, are recognized in earnings such that the cumulative expense reflects the revisions, with a corresponding adjustment to the settlement liability. Liability-classified share unit liabilities due within 12 months of the reporting date are presented in trade and other payables while settlements due beyond 12 months of the reporting date are presented in other non-current liabilities. (f) Leases The Company determines if an arrangement is a lease at inception. The Company may have lease agreements with lease and non-lease components, which are generally accounted for separately. Additionally, for certain vehicle and equipment leases, management applies a portfolio approach to account for the right-of-use (“ROU”) assets and liabilities for assets leased with similar lease terms. Operating leases Operating leases are included in other non-current assets, trade and other payables, and other non-current liabilities in our consolidated balance sheets if the initial lease term is greater than 12 months. For leases with an initial term of 12 months or less the Company recognizes those lease payments on a straight-line basis over the lease term.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Company’s leases do not provide an implicit rate, management uses the incremental borrowing rate based on the information available at commencement date in determining the present value of lease payments. Management uses the implicit rate when readily determinable. The Company includes lease payments for renewal or termination options in its determination of lease term, ROU asset, and lease liability when it is reasonably certain that the Company will exercise these options. Lease expense for lease payments is recognized on a straight-line basis over the lease term and are included in Costs of services or Selling, general, and administrative (“SG&amp;A”) expenses. 1. Summary of significant accounting policies (continued) (f) Leases (continued) Finance leases Finance lease ROU assets are included in property, plant and equipment, trade and other payables, and other non-current liabilities in our consolidated balance sheets. Finance lease ROU assets and liabilities are recognized at commencement date based on the present value of lease payments over the lease term. As most of the Company’s leases do not provide an implicit rate, management uses the incremental borrowing rate based on the information available at commencement date in determining the present value of lease payments. Management uses the implicit rate when readily determinable. The Company includes lease payments for renewal, purchase options, or termination options in its determination of lease term, ROU asset, and lease liability when it is reasonably certain that the Company will exercise these options. Finance lease ROU assets are generally amortized over the lease term and are included in depreciation expense. The interest on the finance lease liabilities is included in interest expense. (g) Inventories Inventory consists of equipment and other assets purchased for resale in an upcoming live on site auction or online marketplace event. The Company typically purchases inventory for resale through a competitive process where the consignor or vendor has determined this to be the preferred method of disposition through the auction process. In addition, certain jurisdictions require auctioneers to hold title to assets and facilitate title transfer on sale. Inventory is valued at the lower of cost and net realizable value where net realizable value represents the expected sale price upon disposition less make-ready costs and the costs of disposal and transportation. As part of its government business, the Company purchases inventory for resale as part of its commitment to purchase certain surplus government property (note 19). The significant elements of cost include the acquisition price of the inventory and make-ready costs to prepare the inventory for sale that are not selling expenses and in-bound transportation costs. Write-downs to the carrying value of inventory are recorded in cost of inventory sold on the consolidated income statement. (h) Impairment of long-lived and indefinite-lived assets Long-lived assets, comprised of property, plant and equipment and intangible assets subject to amortization, are assessed for impairment whenever events or circumstances indicate that their carrying value may not be recoverable. For the purpose of impairment testing, long-lived assets are grouped and tested for recoverability at the lowest level that generates independent cash flows. An impairment loss is recognized when the carrying value of the assets or asset groups is greater than the future projected undiscounted cash flows. The impairment loss is calculated as the excess of the carrying value over the fair value of the asset or asset group. Fair value is based on valuation techniques or third party appraisals. Significant estimates and judgments are applied in determining these cash flows and fair values. Indefinite-lived intangible assets are tested annually for impairment as of December 31, and between annual tests if indicators of potential impairment exist. The Company has the option of performing a qualitative assessment to first determine whether the quantitative impairment test is necessary. This involves an assessment of qualitative factors to determine the existence of events or circumstances that would indicate whether it is more likely than not that the carrying amount of the indefinite-lived intangible asset is less than its fair value. If the qualitative assessment indicates it is not more likely than not that the carrying amount is less than its fair value, a quantitative impairment test is not required. Where a quantitative impairment test is required, the procedure is to compare the indefinite-lived intangible asset’s fair value with its carrying amount. An impairment loss is recognized as the difference between the indefinite-lived intangible asset’s carrying amount and its fair value. (i) Goodwill Goodwill represents the excess of the purchase price of an acquired enterprise over the fair value assigned to the assets acquired and liabilities assumed in a business combination. Goodwill is not amortized, but it is tested annually for impairment at the reporting unit level as of December 31, and between annual tests if indicators of potential impairment exist. The Company has the option of performing a qualitative assessment of a reporting unit to first determine whether the quantitative impairment test is necessary. This involves an assessment of qualitative factors to determine the existence of events or circumstances that would indicate whether it is more likely than not that the carrying amount of the reporting unit to which goodwill belongs is less than its fair value. If the qualitative assessment indicates it is not more likely than not that the reporting unit’s carrying amount is less than its fair value, a quantitative impairment test is not required. 1. Summary of significant accounting policies (continued) (i) Goodwill (continued) If a quantitative impairment test is required, the procedure is to identify potential impairment by comparing the reporting unit’s fair value with its carrying amount, including goodwill. The reporting unit’s fair value is determined using various valuation approaches and techniques that involve assumptions based on what the Company believes a hypothetical marketplace participant would use in estimating fair value on the measurement date. An impairment loss is recognized as the difference between the reporting unit’s carrying amount and its fair value. If the difference between the reporting unit’s carrying amount and fair value is greater than the amount of goodwill allocated to the reporting unit, the impairment loss is restricted by the amount of the goodwill allocated to the reporting unit. (j) New and amended accounting standards a. Effective January 1, 2020, the Company adopted ASU 2016-13, Financial Instruments – Credit Losses (Topic 326), Measurement of Credit Losses on Financial Instruments The Company's adoption of ASC 326 did not result in a material change in the carrying values of the Company's financial assets on the transition date. Periods prior to January 1, 2020 that are presented for comparative purposes have not been adjusted. b. In March 2020, the FASB issued ASU 2020-04, Reference Rate Reform (Topic 848), Facilitation of the Effects of Reference Rate Reform on Financial Reporting. c. Effective January 1, 2020, the Company adopted ASU 2018-15, Intangibles - Goodwill and Other Internal-Use Software (Subtopic 350-40), Customer's Accounting for Implementation Costs Incurred in a Cloud Computing Arrangement That Is a Service Contract .</t>
  </si>
  <si>
    <t>Significant judgments, estimates and assumptions</t>
  </si>
  <si>
    <t>2. Significant judgments, estimates and assumptions The preparation of financial statements in conformity with US GAAP requires management to make judgments, estimates and assumptions that affect the reported amounts of assets and liabilities and the disclosure of contingent liabilities at the date of the financial statements, and the reported amounts of revenues and expenses during the reporting period. Future differences arising between actual results and the judgments, estimates and assumptions made by the Company at the reporting date, or future changes to estimates and assumptions, could necessitate adjustments to the underlying reported amounts of assets, liabilities, revenues and expenses in future reporting periods. Judgments, estimates and underlying assumptions are evaluated on an ongoing basis by management and are based on historical experience and other factors including expectations of future events that are believed to be reasonable under the circumstances. However, existing circumstances and assumptions about future developments may change due to market changes or circumstances and such changes are reflected in the assumptions when they occur. Significant items subject to estimates include purchase price allocations, the carrying amounts of goodwill, the useful lives of long-lived assets, share based compensation, the determination of lease term and lease liabilities, deferred income taxes, reserves for tax uncertainties, and other contingencies. For the quarter ended March 31, 2020, the Company performed a qualitative assessment of the A&amp;M reporting unit and the Mascus reporting unit with consideration of the current global economic downturn as a result of COVID-19 and the Company concluded there were no indicators of impairment.</t>
  </si>
  <si>
    <t>Seasonality</t>
  </si>
  <si>
    <t>3. Seasonality The Company’s operations are both seasonal and event driven. Historically, revenues tend to be the highest during the second and fourth calendar quarters. The Company generally conducts more live, on site auctions during these quarters than during the first and third calendar quarters. Late December through mid-February and mid-July through August are traditionally less active periods. Online volumes are similarly affected as supply of used equipment is lower in the third quarter as it is actively being used and not available for sale. The restrictions imposed and effects of the overall economic environment as a result of the COVID-19 pandemic may continue to impact these trends.</t>
  </si>
  <si>
    <t>Segmented information</t>
  </si>
  <si>
    <t>4. Segmented information The Company’s principal business activity is the management and disposition of used industrial equipment and other durable assets. The Company’s operations are comprised of one reportable segment and other business activities that are not reportable as follows: ● Auctions and Marketplaces – This is the Company’s only reportable segment, which consists of the Company’s live on site auctions, its online auctions and marketplaces, and its brokerage service; ● Other includes the results of Ritchie Bros. Financial Services (“RBFS”), Mascus online services, and the results from various value-added services and make-ready activities, including the Company’s equipment refurbishment services, asset appraisal services, and Ritchie Bros. Logistical Services. ​ ​ ​ ​ ​ ​ ​ ​ ​ ​ ​ ​ ​ ​ Three months ended March 31, 2020 ​ ​ A&amp;M Other Consolidated ​ Service revenue ​ $ 154,743 ​ $ 28,380 ​ $ 183,123 ​ Inventory sales revenue ​ 90,132 ​ — ​ 90,132 ​ Total revenue ​ $ 244,875 ​ $ 28,380 ​ $ 273,255 ​ Costs of services ​ 25,095 ​ 14,260 ​ 39,355 ​ Cost of inventory sold ​ 81,585 ​ — ​ 81,585 ​ Selling, general and administrative expenses ("SG&amp;A") ​ 91,585 ​ 6,800 ​ 98,385 ​ Segment profit ​ $ 46,610 ​ $ 7,320 ​ $ 53,930 ​ Depreciation and amortization expenses ("D&amp;A") ​ ​ ​ 19,293 ​ Gain on disposition of property, plant and equipment ("PPE") ​ ​ ​ (47) ​ Foreign exchange loss ​ ​ ​ 602 ​ Operating income ​ ​ ​ $ 34,082 ​ Interest expense ​ ​ ​ (9,182) ​ Other income, net ​ ​ ​ 3,577 ​ Income tax expense ​ ​ ​ (5,648) ​ Net income ​ ​ ​ $ 22,829 ​ ​ ​ ​ ​ ​ ​ ​ ​ ​ ​ ​ ​ ​ ​ Three months ended March 31, 2019 ​ ​ A&amp;M Other Consolidated ​ Service revenue ​ $ 143,437 ​ $ 28,935 ​ $ 172,372 ​ Inventory sales revenue ​ 131,057 ​ — ​ 131,057 ​ Total revenue ​ $ 274,494 ​ $ 28,935 ​ $ 303,429 ​ Costs of services ​ 20,817 ​ 15,252 ​ 36,069 ​ Cost of inventory sold ​ 120,475 ​ — ​ 120,475 ​ SG&amp;A expenses ​ 89,182 ​ 6,002 ​ 95,184 ​ Segment profit ​ $ 44,020 ​ $ 7,681 ​ $ 51,701 ​ Acquisition-related costs ​ ​ ​ 669 ​ D&amp;A expenses ​ ​ ​ 17,115 ​ Gain on disposition of PPE ​ ​ ​ (149) ​ Foreign exchange loss ​ ​ ​ 478 ​ Operating income ​ ​ ​ $ 33,588 ​ Interest expense ​ ​ ​ (10,816) ​ Other income, net ​ ​ ​ 2,039 ​ Income tax expense ​ ​ ​ (6,639) ​ Net income ​ ​ ​ $ 18,172 ​ ​ 4. Segmented information (continued) The Company’s geographic breakdown of total revenue as determined by the revenue and location of assets, which represents property, plant and equipment, is as follows: ​ ​ ​ ​ ​ ​ ​ ​ ​ ​ ​ ​ ​ ​ ​ ​ ​ ​ ​ United ​ ​ ​ ​ ​ ​ ​ ​ ​ ​ ​ ​ ​ States ​ Canada ​ Europe ​ Other ​ Consolidated Total revenue for the three months ended: ​ ​ ​ ​ ​ March 31, 2020 ​ $ 190,530 ​ $ 35,643 ​ $ 26,338 ​ $ 20,744 ​ $ 273,255 March 31, 2019 ​ ​ 183,573 ​ 31,531 ​ 54,785 ​ 33,540 ​ 303,429 ​</t>
  </si>
  <si>
    <t>Revenue</t>
  </si>
  <si>
    <t>5. Revenue The Company’s revenue from the rendering of services is as follows: ​ ​ ​ ​ ​ ​ ​ ​ ​ ​ ​ Three months ended ​ ​ ​ March 31, ​ ​ ​ 2020 ​ 2019 ​ Service revenue: ​ ​ ​ Commissions ​ $ 93,484 ​ $ 92,280 ​ Fees ​ 89,639 ​ 80,092 ​ ​ ​ 183,123 ​ 172,372 ​ Inventory sales revenue ​ 90,132 ​ 131,057 ​ ​ ​ $ 273,255 ​ $ 303,429 ​ ​</t>
  </si>
  <si>
    <t>Operating expenses</t>
  </si>
  <si>
    <t>6. Operating expenses Costs of services ​ ​ ​ ​ ​ ​ ​ ​ ​ ​ ​ Three months ended ​ ​ ​ March 31, ​ ​ 2020 2019 ​ Ancillary and logistical service expenses ​ $ 12,758 $ 13,759 ​ Employee compensation expenses ​ ​ 12,304 ​ 10,807 ​ Buildings, facilities and technology expenses ​ ​ 4,039 ​ 2,134 ​ Travel, advertising and promotion expenses ​ ​ 6,575 ​ 5,868 ​ Other costs of services ​ ​ 3,679 ​ 3,501 ​ ​ ​ $ 39,355 ​ $ 36,069 ​ ​ SG&amp;A expenses ​ ​ ​ ​ ​ ​ ​ ​ ​ ​ ​ Three months ended ​ ​ March 31, ​ ​ 2020 2019 ​ Employee compensation expenses ​ $ 62,495 ​ $ 61,464 ​ Buildings, facilities and technology expenses ​ 15,591 ​ 15,915 ​ Travel, advertising and promotion expenses ​ 10,269 ​ 9,142 ​ Professional fees ​ 4,447 ​ 4,075 ​ Other SG&amp;A expenses ​ 5,583 ​ 4,588 ​ ​ ​ $ 98,385 ​ $ 95,184 ​ ​ Depreciation and amortization expenses ​ ​ ​ ​ ​ ​ ​ ​ ​ ​ ​ Three months ended ​ ​ March 31, ​ ​ 2020 2019 ​ Depreciation expense ​ $ 8,037 ​ $ 7,168 ​ Amortization expense ​ 11,256 ​ 9,947 ​ ​ ​ $ 19,293 ​ $ 17,115 ​ ​</t>
  </si>
  <si>
    <t>Income taxes</t>
  </si>
  <si>
    <t>7. Income taxes At the end of each interim period, the Company estimates the effective tax rate expected to be applicable for the full fiscal year. The estimate reflects, among other items, management’s best estimate of operating results. It does not include the estimated impact of foreign exchange rates or unusual and/or infrequent items, which may cause significant variations in the customary relationship between income tax expense and income before income taxes. For the three months ended March 31, 2020, income tax expense was $5,648,000 compared to an income tax expense of $6,639,000 for the same period in 2019. The effective tax rate was 20% in the first quarter of 2020, compared to 27% in the first quarter of 2019. The effective tax rate decreased in the first quarter of 2020 compared to the first quarter of 2019 primarily due to the reduced impact of the U.S. tax reform and a greater proportion of annual income subject to tax in jurisdictions with lower tax rates. The Tax Cuts and Jobs Act, or TCJA, was enacted on December 22, 2017. It is possible that additional legislation, regulations and/or guidance may be issued, and possibly with retroactive effect, in the future that may result in additional adjustments to the tax expense recorded related to the TCJA. For additional information see Note 21.</t>
  </si>
  <si>
    <t>Earnings per share attributable to stockholders</t>
  </si>
  <si>
    <t>8. Earnings per share attributable to stockholders Basic earnings per share (“EPS”) attributable to stockholders was calculated by dividing the net income attributable to stockholders by the weighted average (“WA”) number of common shares outstanding during the period. Diluted EPS attributable to stockholders was calculated by dividing the net income attributable to stockholders by the WA number of shares of common stock outstanding if the potentially dilutive securities had been issued. Potentially dilutive securities include unvested PSUs, unvested RSUs, and outstanding stock option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 ​ ​ ​ ​ ​ ​ ​ ​ ​ ​ ​ ​ Net income ​ WA ​ Per ​ ​ ​ attributable to number share Three months ended March 31, 2020 stockholders of shares amount ​ Basic ​ $ 22,809 109,248,880 ​ $ 0.21 ​ Effect of dilutive securities: ​ ​ ​ ​ ​ ​ Share units ​ — 586,074 ​ — ​ Stock options ​ — 647,883 ​ — ​ Diluted ​ $ 22,809 110,482,837 ​ $ 0.21 ​ ​ ​ ​ ​ ​ ​ ​ ​ ​ ​ ​ ​ Net income ​ WA ​ Per ​ ​ attributable to number share Three months ended March 31, 2019 ​ stockholders of shares amount Basic ​ $ 18,164 108,765,489 ​ $ 0.17 Effect of dilutive securities: ​ ​ ​ ​ ​ Share units ​ — 486,626 ​ — Stock options ​ — 792,098 ​ — Diluted ​ $ 18,164 110,044,213 ​ $ 0.17 ​</t>
  </si>
  <si>
    <t>Supplemental cash flow information</t>
  </si>
  <si>
    <t>9. Supplemental cash flow information ​ ​ ​ ​ ​ ​ ​ ​ ​ Three months ended March 31, ​ 2020 ​ 2019 ​ Trade and other receivables $ (113,115) $ (91,605) ​ Inventory ​ ​ 1,297 ​ ​ 37,135 ​ Advances against auction contracts ​ ​ 4,923 ​ ​ (1,041) ​ Prepaid expenses and deposits ​ ​ (597) ​ ​ (492) ​ Income taxes receivable ​ ​ (1,217) ​ ​ (1,458) ​ Auction proceeds payable ​ ​ 72,687 ​ ​ 120,036 ​ Trade and other payables ​ ​ (3,138) ​ ​ (36,887) ​ Income taxes payable ​ ​ (5,030) ​ ​ 1,496 ​ Operating lease obligation ​ ​ (2,310) ​ ​ (2,296) ​ Other ​ ​ (210) ​ ​ 2,517 ​ Net changes in operating assets and liabilities $ (46,710) $ 27,405 ​ ​ ​ ​ ​ ​ ​ ​ ​ ​ Three months ended March 31, ​ 2020 ​ 2019 ​ Interest paid, net of interest capitalized $ 15,171 $ 16,521 ​ Interest received ​ ​ 778 ​ ​ 855 ​ Net income taxes paid ​ ​ 12,442 ​ ​ 6,339 ​ ​ ​ ​ ​ ​ ​ ​ ​ Non-cash purchase of property, plant and equipment under capital lease ​ 3,502 ​ 2,564 ​ Non-cash right of use assets obtained (reassessed) in exchange for new lease obligations ​ (1,001) ​ 784 ​ ​ ​ ​ ​ ​ ​ ​ ​ ​ ​ ​ ​ March 31, ​ December 31, ​ ​ ​ 2020 ​ 2019 ​ Cash and cash equivalents $ 290,094 ​ $ 359,671 ​ Restricted cash ​ ​ 65,831 ​ ​ 60,585 ​ Cash, cash equivalents, and restricted cash $ 355,925 ​ $ 420,256 ​ ​</t>
  </si>
  <si>
    <t>Fair value measurement</t>
  </si>
  <si>
    <t>10. Fair value measurement All assets and liabilities for which fair value is measured or disclosed in the consolidated financial statements are categorized within the fair value hierarchy, described as follows, based on the lowest level input that is significant to the fair value measurement or disclosure: ● Level 1: Unadjusted quoted prices in active markets for identical assets or liabilities that the entity can access at measurement date; ● Level 2: Inputs other than quoted prices included in Level 1 that are observable for the asset or liability, either directly or indirectly; and ● Level 3: Unobservable inputs for the asset or liability. ​ ​ ​ ​ ​ ​ ​ ​ ​ ​ ​ ​ ​ ​ ​ ​ ​ ​ ​ ​ March 31, 2020 ​ December 31, 2019 ​ ​ ​ ​ Carrying ​ ​ ​ ​ Carrying ​ ​ ​ ​ Category amount Fair value amount Fair value Fair values disclosed: ​ ​ ​ ​ Cash and cash equivalents Level 1 ​ $ 290,094 ​ $ 290,094 ​ $ 359,671 ​ $ 359,671 Restricted cash Level 1 ​ 65,831 ​ 65,831 ​ 60,585 ​ 60,585 Short-term debt Level 2 ​ 33,081 ​ 33,081 ​ 4,705 ​ 4,705 Long-term debt ​ ​ ​ ​ ​ ​ Senior unsecured notes Level 1 ​ 491,381 ​ 502,813 ​ 490,933 ​ 520,625 Term loans Level 2 ​ 139,099 ​ 139,785 ​ 154,548 ​ 155,355 ​ The carrying value of the Company’s cash and cash equivalents, restricted cash, trade and other receivables, advances against auction contracts, auction proceeds payable, trade and other payables, and short term debt approximate their fair values due to their short terms to maturity. The carrying value of the term loans, before deduction of deferred debt issue costs, approximates their fair value as the interest rates on the loans were short-term in nature. The fair value of the senior unsecured notes is determined by reference to a quoted market price.</t>
  </si>
  <si>
    <t>Trade receivables</t>
  </si>
  <si>
    <t>Trade Receivables</t>
  </si>
  <si>
    <t>11. Trade receivables Trade receivables are generally secured by the equipment that they relate to as it is Company policy that equipment is not released until payment has been collected. The following table presents the activity in the allowance for expected credit losses for the period ended March 31, 2020: ​ ​ ​ ​ ​ Opening balance at January 1, 2020 ​ (5,225) Current period provision ​ (658) Write-off charged against the allowance ​ 2,156 Balance, March 31, 2020 ​ $ (3,727) ​</t>
  </si>
  <si>
    <t>12. Other current assets ​ ​ ​ ​ ​ ​ ​ ​ ​ ​ March 31, ​ December 31, ​ 2020 2019 Advances against auction contracts ​ $ 7,830 ​ $ 12,925 Assets held for sale ​ 8,163 ​ 15,051 Prepaid expenses and deposits ​ 22,050 ​ 22,184 ​ ​ $ 38,043 ​ $ 50,160 ​ ​ ​ ​ ​ Assets held for sale ​ ​ ​ Balance, December 31, 2019 15,051 Reclassified from (to) property, plant and equipment ​ (6,888) Disposal ​ — Balance, March 31, 2020 ​ $ 8,163 ​ As at March 31, 2020, the Company’s assets held for sale consisted of one excess auction site located in the United States. Management made the strategic decision to sell this property to maximize the Company’s return on invested capital. The estimated sales proceeds are expected to be in excess of the current book value. The property has been actively marketed for sale, and management expects the sales to be completed within 12 months of March 31, 2020. The property belongs to the A&amp;M reportable segment.</t>
  </si>
  <si>
    <t>13. Other non-current assets ​ ​ ​ ​ ​ ​ ​ ​ ​ ​ March 31, ​ December 31, ​ 2020 2019 Right-of-use assets ​ $ 107,646 ​ $ 116,209 Tax receivable ​ ​ 10,126 ​ ​ 11,792 Equity-accounted investments ​ — ​ 4,276 Deferred debt issue costs ​ 1,211 ​ 1,403 Other ​ 13,493 ​ 11,999 ​ ​ $ 132,476 ​ $ 145,679 ​ During the quarter, the Company received a final distribution of its equity-accounted investments in the Cura Classis entities. The transaction did not result in a material gain or loss.</t>
  </si>
  <si>
    <t>Debt</t>
  </si>
  <si>
    <t>14. Debt ​ ​ ​ ​ ​ ​ ​ ​ ​ Carrying amount ​ ​ March 31, ​ December 31, ​ 2020 2019 Short-term debt ​ $ 33,081 ​ $ 4,705 ​ ​ ​ ​ ​ ​ ​ Long-term debt: ​ ​ ​ ​ ​ ​ ​ ​ ​ Term loan: ​ ​ Denominated in Canadian dollars, secured, bearing interest at a weighted average rate of 3.905% , due in monthly installments of interest only and quarterly installments of principal, maturing in October 2021 ​ 139,785 ​ 155,355 Less: unamortized debt issue costs ​ (686) ​ (807) Senior unsecured notes: ​ ​ ​ ​ Bearing interest at 5.375% due in semi-annual installments, with the full amount of principal due in January 2025 ​ 500,000 ​ 500,000 Less: unamortized debt issue costs ​ (8,619) ​ (9,067) Total long-term debt ​ 630,480 ​ 645,481 ​ ​ ​ ​ ​ ​ ​ Total debt ​ $ 663,561 ​ $ 650,186 ​ ​ ​ ​ ​ ​ ​ Long-term debt: ​ ​ Current portion ​ $ 16,944 ​ $ 18,277 Non-current portion ​ 613,536 ​ 627,204 Total long-term debt ​ $ 630,480 ​ $ 645,481 ​ Short-term debt is comprised of drawings in different currencies on the Company’s committed revolving credit facilities, and for the three months ended March 31, 2020, have a weighted average interest rate of 3.1% (December 31, 2019: 2.3%). As at March 31, 2020, the Company had unused committed revolving credit facilities aggregating $461,660,000 of which $457,225,000 is available until October 27, 2021 subject to certain covenant restrictions. The Company was in compliance with all financial and other covenants applicable to the credit facilities at March 31, 2020.</t>
  </si>
  <si>
    <t>15. Other non-current liabilities ​ ​ ​ ​ ​ ​ ​ ​ ​ ​ March 31, ​ December 31, ​ 2020 2019 Operating lease liability ​ $ 103,947 ​ $ 111,322 Tax payable ​ ​ 19,189 ​ ​ 20,232 Finance lease liability ​ 16,602 ​ 16,336 Other ​ 2,831 ​ 3,348 ​ ​ $ 142,569 ​ $ 151,238 ​</t>
  </si>
  <si>
    <t>Equity and dividends</t>
  </si>
  <si>
    <t>16. Equity and dividends Share capital Preferred stock Unlimited number of senior preferred shares, without par value, issuable in series. Unlimited number of junior preferred shares, without par value, issuable in series. All issued shares are fully paid. No preferred shares have been issued. Share repurchase There were 1,525,312 common shares repurchased for $53,170,000 during the three months ended March 30, 2020 (March 30, 2019: no repurchased common shares). ​ 16. Equity and dividends (continued) Dividends Declared and paid The Company declared and paid the following dividends during the three months ended March 31, 2020 and 2019: ​ ​ ​ ​ ​ ​ ​ ​ ​ ​ ​ ​ ​ ​ ​ ​ Dividend ​ Total ​ ​ ​ Declaration date ​ per share ​ Record date ​ dividends ​ Payment date Fourth quarter 2019 ​ January 24, 2020 ​ $ 0.2000 ​ February 14, 2020 ​ $ 21,905 ​ March 6, 2020 Fourth quarter 2018 ​ January 25, 2019 ​ $ 0.1800 ​ February 15, 2019 ​ $ 19,568 ​ March 8, 2019 ​ Declared and undistributed Subsequent to March 31, 2020, the Company’s Board of Directors declared a quarterly dividend of $0.20 cents per common share, payable on June 17, 2020 to stockholders of record on May 27, 2020. This dividend payable has not been recognized as a liability in the financial statements. The payment of this dividend will not have any tax consequences for the Company. Foreign currency translation reserve Foreign currency translation adjustments include intra-entity foreign currency transactions that are of a long-term investment nature, which generated a net loss of $7,492,000 for the three months ended March 31, 2020 (2019: net loss of $855,000).</t>
  </si>
  <si>
    <t>Share-based payments</t>
  </si>
  <si>
    <t>17. Share-based payments Share-based payments consist of the following compensation costs: ​ ​ ​ ​ ​ ​ ​ ​ ​ Three months ended March 31, 2020 2019 ​ Stock option compensation expense: ​ ​ ​ SG&amp;A expenses ​ $ 1,187 ​ $ 1,539 ​ Share unit expense: ​ ​ ​ Equity-classified share units ​ 1,786 ​ 2,368 ​ Liability-classified share units ​ (1,156) ​ 150 ​ Employee share purchase plan - employer contributions ​ 590 ​ 553 ​ ​ ​ $ 2,407 ​ $ 4,610 ​ ​ Share unit expense and employer contributions to the employee share purchase plan are recognized in SG&amp;A expenses. ​ Stock option plans ​ Stock option activity for the three months ended March 31, 2020 is presented below: ​ ​ ​ ​ ​ ​ ​ ​ ​ ​ ​ ​ ​ ​ ​ ​ ​ ​ ​ ​ WA ​ ​ ​ ​ ​ Common ​ WA ​ remaining ​ Aggregate ​ ​ shares under ​ exercise ​ contractual ​ intrinsic ​ option price life (in years) value Outstanding, December 31, 2019 2,797,189 ​ $ 29.05 ​ 7.1 ​ $ 38,874 Granted 642,380 ​ 40.64 ​ ​ Exercised (247,446) ​ 28.51 ​ ​ ​ ​ ​ 3,536 Forfeited (22,016) ​ 30.11 ​ ​ Expired (1,201) ​ 21.82 ​ ​ Outstanding, March 31, 2020 3,168,906 ​ ​ 31.44 ​ 7.6 ​ ​ 13,039 Exercisable, March 31, 2020 1,790,002 ​ $ 27.68 ​ 6.5 ​ $ 11,638 ​ The significant assumptions used to estimate the fair value of stock options granted during the three months ended March 31, 2020 and 2019 are presented in the following table on a weighted average basis: ​ ​ ​ ​ ​ ​ ​ Three months ended March 31, 2020 2019 Risk free interest rate 0.75 % 2.5 % Expected dividend yield 2.02 % 2.06 % Expected lives of the stock options 5 years 5 years Expected volatility 27.3 % 26.8 % ​ 17. Share-based payments (continued) ​ Stock option plans (continued) ​ As at March 31, 2020, the unrecognized stock-based compensation cost related to the non-vested stock options was $7,472,000, which is expected to be recognized over a weighted average period of 2.6 years. ​ Share unit plans Share unit activity for the three months ended March 31, 2020 is presented below: ​ ​ ​ ​ ​ ​ ​ ​ ​ ​ ​ ​ ​ ​ ​ ​ ​ ​ ​ ​ Equity-classified awards ​ Liability-classified awards ​ ​ PSUs ​ RSUs ​ DSUs ​ ​ ​ ​ WA grant ​ ​ ​ WA grant ​ ​ ​ ​ WA grant ​ ​ ​ ​ date fair ​ ​ ​ date fair ​ ​ ​ ​ date fair ​ Number value Number value ​ Number value Outstanding, December 31, 2019 428,724 ​ $ 32.89 237,420 ​ $ 29.72 $ 118,368 ​ $ 29.64 Granted 181,883 ​ 41.60 23,163 ​ 41.11 ​ 5,407 ​ 40.43 Vested and settled (156,238) ​ 31.94 (7,539) ​ 36.29 ​ — ​ — Forfeited (2,644) ​ 33.29 (311) ​ 32.82 ​ — ​ — Outstanding, March 31, 2020 451,725 ​ $ 36.73 252,733 ​ $ 30.57 $ 123,775 ​ $ 30.11 ​ PSUs The Company grants PSUs under a senior executive PSU plan and an employee PSU plan (the “PSU Plans”). Under the PSU Plans, the number of PSUs that vest is conditional upon specified market, service, or performance vesting conditions being met. The PSU Plans allow the Company to choose whether to settle the awards in cash or in shares. The Company intends to settle in shares. With respect to settling in shares, the Company has the option to either (i) arrange for the purchase shares on the open market on the employee’s behalf based on the cash value that otherwise would be delivered, or (ii) to issue a number of shares equal to the number of units that vest. As at March 31, 2020 the unrecognized share unit expense related to equity-classified PSUs was $11,247,000, which is expected to be recognized over a weighted average period of 2.5 years. RSUs The Company has RSU plans that are equity-settled and not subject to market vesting conditions. As at March 31, 2020, the unrecognized share unit expense related to equity-classified RSUs was $2,734,000, which is expected to be recognized over a weighted average period of 1.3 years. DSUs The Company has DSU plans that are cash-settled and not subject to market vesting conditions. Fair values of DSUs are estimated on grant date and at each reporting date. DSUs are granted under the DSU plan to members of the Board of Directors. There is no unrecognized share unit expense related to liability-classified DSUs as they vest immediately and are expensed upon grant. As at March 31, 2020, the Company had a total share unit liability of $4,176,000 (December 31, 2019: $5,130,000) in respect of share units under the DSU plans. Employee share purchase plan The Company has an employee share purchase plan that allows all employees that have completed two months of service to contribute funds to purchase common shares at the current market value at the time of share purchase. Employees may contribute up to 4% of their salary. The Company will match between 50% and 100% of the employee’s contributions, depending on the employee’s length of service with the Company.</t>
  </si>
  <si>
    <t>Leases</t>
  </si>
  <si>
    <t>18. Leases The Company’s breakdown of lease expense is as follows: ​ ​ ​ ​ ​ ​ ​ ​ ​ ​ ​ ​ ​ ​ ​ Three months ended March 31, ​ 2020 ​ 2019 ​ Operating lease cost ​ $ 4,501 ​ $ 5,212 ​ Finance lease cost ​ ​ ​ ​ ​ Amortization of leased assets ​ 2,114 ​ 1,760 ​ Interest on lease liabilities ​ 233 ​ 155 ​ Short-term lease cost ​ 2,880 ​ 2,565 ​ Sublease income ​ (148) ​ (154) ​ ​ ​ $ 9,580 ​ $ 9,538 ​ ​ Operating leases The Company has entered into commercial leases for various auction sites and offices located in North America, Europe, the Middle East and Asia. The majority of these leases are non-cancellable. The Company also has further operating leases for computer equipment, certain motor vehicles and small office equipment where it is not in the best interest of the Company to purchase these assets. The majority of the Company’s operating leases have a fixed term with a remaining life between one month and 20 years, with renewal options included in the contracts. The leases have varying contract terms, escalation clauses and renewal options. Generally, there are no restrictions placed upon the lessee by entering into these leases, other than restrictions on use of property, sub-letting and alterations. At the inception of a lease, the Company determines whether it is reasonably certain to exercise a renewal option and includes the options in the determination of the lease term and the lease liability where it is reasonably certain to exercise the option. If the Company’s intention is to exercise an option subsequent to the commencement of the lease, the Company will re-assess the lease term. The Company has included certain renewal options in its operating lease liabilities for key property leases for locations that have strategic importance to the Company such as its Corporate Head Office. The Company has not included any purchase options available within its operating lease portfolio in its determination of its operating lease liability. ​ The future aggregate minimum lease payments under non-cancellable operating leases are as follows: ​ ​ ​ ​ ​ Remainder of 2020 $ 11,659 2021 ​ 12,770 2022 ​ 11,619 2023 ​ 10,146 2024 ​ 8,608 Thereafter ​ 101,434 Total future minimum lease payments ​ $ 156,236 less: imputed interest ​ (42,051) Total operating lease liability ​ $ 114,185 less: operating lease liability - current ​ (10,238) Total operating lease liability - non-current ​ $ 103,947 ​ At March 31, 2020 the weighted average remaining lease term for operating leases is 15.6 years and the weighted average discount rate is 4.2%. Finance leases The Company has entered into finance lease arrangements for certain vehicles, computer and yard equipment and office furniture. The majority of the leases have a fixed term with a remaining life of one month to six years with renewal options included in the contracts. In certain of these leases, the Company has the option to purchase the leased asset at fair market value or a stated residual value at the end of the lease term. For certain leases such as vehicle leases the Company has included renewal options in the determination of its lease liabilities. The Company has not included any purchase options available within its finance lease portfolio in its determination of the finance lease liability. 18. Leases (continued) Finance leases (continued) ​ As at March 31, 2020, the net carrying amount of computer and yard equipment and other assets under capital leases is $23,817,000 (December 31, 2019: $23,258,000), and is included in the total property, plant and equipment as disclosed on the consolidated balance sheets. ​ ​ ​ ​ ​ ​ ​ ​ ​ ​ ​ ​ ​ ​ Accumulated Net book As at March 31, 2020 ​ Cost ​ depreciation ​ value Computer equipment ​ $ 13,047 ​ $ (6,096) ​ $ 6,951 Yard and others ​ 23,591 ​ (6,725) ​ 16,866 ​ ​ $ 36,638 ​ $ (12,821) ​ $ 23,817 ​ ​ ​ ​ ​ ​ ​ ​ ​ ​ ​ ​ ​ ​ Accumulated Net book As at December 31, 2019 ​ Cost depreciation ​ value Computer equipment ​ $ 15,314 ​ $ (7,832) ​ $ 7,482 Yard and others ​ 21,525 ​ (5,749) ​ 15,776 ​ ​ $ 36,839 ​ $ (13,581) ​ $ 23,258 ​ The future aggregate minimum lease payments under non-cancellable finance leases are as follows: ​ ​ ​ ​ ​ Remainder of 2020 $ 6,601 2021 ​ 7,599 2022 ​ 5,790 2023 ​ 3,970 2024 ​ 1,944 Thereafter ​ 125 Total future minimum lease payments $ 26,029 less: imputed interest ​ (1,522) Total finance lease liability $ 24,507 less: finance lease liability - current ​ (7,905) Total finance lease liability - non-current $ 16,602 ​ At March 31, 2020 the weighted average remaining lease term for finance leases is 3.5 years and the weighted average discount rate is 3.8%. Subleases As at March 31, 2020, the total future minimum sublease payments expected to be received under non-cancellable subleases is $451,000.</t>
  </si>
  <si>
    <t>Commitments</t>
  </si>
  <si>
    <t>19. Commitments Commitment for inventory purchase The Company entered into a two-year non-rolling stock surplus contract with the U.S. Government Defense Logistics Agency (the “DLA”) in December 2017 with the option to extend for up to four-years. Pursuant to the contract, the original performance period commenced in April 2018 and concluded in March 2020. The Company has exercised its option for one year, extending the performance period to March 2021. The Company has committed to purchase between 150,000 and 245,900 units of property with an expected minimum value of $11,104,000 and up to $51,028,000 annually to the extent that goods are available from the DLA. At March 31, 2020, the Company has purchased $40,878,000 pursuant to the 12-month period of this contract which commenced in April 2019.</t>
  </si>
  <si>
    <t>Contingencies</t>
  </si>
  <si>
    <t>20. Contingencies Legal and other claims The Company is subject to legal and other claims that arise in the ordinary course of its business. Management does not believe that the results of these claims will have a material effect on the Company’s consolidated balance sheet or consolidated income statement. Guarantee contracts In the normal course of business, the Company will in certain situations guarantee to a consignor a minimum level of proceeds in connection with the sale at auction of that consignor’s equipment. At March 31, 2020, there were $110,703,000 of assets guaranteed under contract, of which 89% is expected to be sold prior to June 30, 2020 with the remainder to be sold by September 30, 2020 (December 31, 2019: $63,612,000 of which 39% was expected to be sold prior to the end of March 31, 2020 with the remainder to be sold by June 30, 2020). The outstanding guarantee amounts are undiscounted and before estimated proceeds from sale at auction.</t>
  </si>
  <si>
    <t>Subsequent events</t>
  </si>
  <si>
    <t>Subsequent Events</t>
  </si>
  <si>
    <t>21. Subsequent events On April 8, 2020, the United States Department of Treasury and the Internal Revenue Service (“IRS”) published final regulations providing guidance addressing hybrid financing arrangements that were introduced in the TCJA. The Company has recorded income tax benefits of approximately $6,000,000 in the twelve months ended December 31, 2019 and $1,000,000 in the three months ended March 31, 2020 which will be denied by these final regulations. For the three and six months ended June 30, 2020, there will be an income tax adjustment for these denied benefits.</t>
  </si>
  <si>
    <t>Summary of significant accounting policies (Policies)</t>
  </si>
  <si>
    <t>Basis of preparation</t>
  </si>
  <si>
    <t>(a) Basis of preparation These unaudited condensed consolidated interim financial statements have been prepared in accordance with United States generally accepted accounting principles (“US GAAP”). They include the accounts of Ritchie Bros. Auctioneers Incorporated and its subsidiaries from their respective dates of formation or acquisition. All significant intercompany balances and transactions have been eliminated. Certain information and footnote disclosure required by US GAAP for complete annual financial statements have been omitted and, therefore, these unaudited condensed consolidated interim financial statements should be read in conjunction with the Company’s audited consolidated financial statements for the year ended December 31, 2019, included in the Company’s Annual Report on Form 10-K, filed with the Securities and Exchange Commission (“SEC”). In the opinion of management, these unaudited condensed consolidated interim financial statements reflect all adjustments, consisting of normal recurring adjustments, which are necessary to present fairly, in all material respects, the Company’s consolidated financial position, results of operations, cash flows and changes in equity for the interim periods presented. The preparation of financial statements in conformity with US GAAP requires management to make estimates and assumptions that affect the amounts reported in the financial statements and accompanying notes. Actual results could differ from those estimates. In March 2020, the World Health Organization declared the outbreak of COVID-19 as a pandemic, which continues to spread throughout the world. The extent of the impact of the COVID-19 pandemic on the operational and financial performance of the Company, including the ability to execute on business strategies and initiatives, will depend on future developments, including the duration and spread of the pandemic and related restrictions placed by oversight bodies and respective global governments, as well as supply and demand impacts driven by the Company’s consignor and buyer base, all of which are uncertain and cannot be easily predicted. Given the dynamic nature of this situation, the Company cannot reasonably estimate the impacts of COVID-19 on its business operations, results of operations, cash flows or financial performance.</t>
  </si>
  <si>
    <t>Revenue recognition</t>
  </si>
  <si>
    <t>(b) Revenue recognition Revenues are comprised of: ● Service revenue, including the following: i. Revenue from auction and marketplace (“A&amp;M”) activities, including commissions earned at our live auctions, online marketplaces, and private brokerage services where we act as an agent for consignors of equipment and other assets, and various auction-related fees, including listing and buyer transaction fees; and ii. Other services revenue, including revenue from listing services, refurbishment, logistical services, financing, appraisal fees and other ancillary service fees; and ● Inventory sales revenue as part of A&amp;M activities The Company recognizes revenue when control of the promised goods or services is transferred to our customers, or upon completion of the performance obligation, in an amount that reflects the consideration we expect to be entitled to in exchange for those goods or services. A performance obligation is a promise in a contract to transfer a distinct good or service to the customer. A contract’s transaction price is allocated to each distinct performance obligation and recognized as revenue when, or as, the performance obligation is satisfied. For live event-based auctions or online auctions, revenue is recognized when the auction sale is complete and the Company has determined that the sale proceeds are collectible. Revenue is measured at the fair value of the consideration received or receivable and is shown net of value-added tax and duties. Service revenue Commissions from sales at the Company’s auctions represent the percentage earned by the Company on the gross proceeds from equipment and other assets sold at auction. The majority of the Company’s commissions are earned as a pre-negotiated fixed rate of the gross selling price. Other commissions from sales at the Company’s auctions are earned from underwritten commission contracts, when the Company guarantees a certain level of proceeds to a consignor. 1. Summary of significant accounting policies (continued) (b) Revenue recognition (continued) Service revenue (continued) The Company accepts equipment and other assets on consignment stimulating buyer interest through professional marketing techniques and matches sellers (also known as consignors) to buyers through the auction or private sale process. Prior to offering an item for sale on its online marketplaces, the Company also performs inspections. Following the sale of the item, the Company invoices the buyer for the purchase price of the asset, taxes, and, if applicable, the buyer transaction fee, collects payment from the buyer, and remits the proceeds to the seller, net of the seller commissions, applicable taxes, and applicable fees. Commissions are calculated as a percentage of the hammer price of the property sold at auction. Fees are also charged to sellers for listing and inspecting equipment. Other revenue earned in the process of conducting the Company’s auctions include administrative, documentation, and advertising fees. On the fall of the auctioneer’s hammer, the highest bidder becomes legally obligated to pay the full purchase price, which is the hammer price of the property purchased and the seller is legally obligated to relinquish the property in exchange for the hammer price less any seller’s commissions. Commission and fee revenue are recognized on the date of the auction sale upon the fall of the auctioneer’s hammer. Under the standard terms and conditions of its auction sales, the Company is not obligated to pay a consignor for property that has not been paid for by the buyer, provided the property has not been released to the buyer. If the buyer defaults on its payment obligation, also referred to as a collapsed sale, the sale is cancelled in the period in which the determination is made, and the property is returned to the consignor or placed in a later event-based or online auction. Historically cancelled sales have not been material. Online marketplace commission revenue is reduced by a provision for disputes, which is an estimate of disputed items that are expected to be settled at a cost to the Company, related to settlements of discrepancies under the Company’s equipment condition certification program. The equipment condition certification refers to a written inspection report provided to potential buyers that reflects the condition of a specific piece of equipment offered for sale, and includes ratings, comments, and photographs of the equipment following inspection by one of the Company’s equipment inspectors. The equipment condition certification provides that a buyer may file a written dispute claim during an eligible dispute period for consideration and resolution at the sole determination of the Company if the purchased equipment is not substantially in the condition represented in the inspection report. Typically disputes under the equipment condition certification program are settled with minor repairs or additional services, such as washing or detailing the item; the estimated costs of such items or services are included in the provision for disputes. Commission revenue are recorded net of commissions owed to third parties, which are principally the result of situations when the commission is shared with a consignor in an auction guarantee risk and reward sharing arrangement. Underwritten commission contracts can take the form of guarantee contracts. Guarantee contracts typically include a pre-negotiated percentage of the guaranteed gross proceeds plus a percentage of proceeds in excess of the guaranteed amount. If actual auction proceeds are less than the guaranteed amount, commission is reduced; if proceeds are sufficiently lower, the Company can incur a loss on the sale. Losses, if any, resulting from guarantee contracts are recorded in the period in which the relevant auction is completed. If a loss relating to a guarantee contract held at the period end to be sold after the period end is known or is probable and estimable at the financial statement reporting date, the loss is accrued in the financial statements for that period. The Company’s exposure from these guarantee contracts fluctuates over time. Other services revenue also includes fees for refurbishment, logistical services, financing, appraisal fees and other ancillary service fees. Fees are recognized in the period in which the service is provided to the customer. ​ 1. Summary of significant accounting policies (continued) (b) Revenue recognition (continued) Inventory sales revenue Underwritten commission contracts can take the form of inventory contracts. Revenue related to inventory contracts is recognized in the period in which the sale is completed, title to the property passes to the purchaser and the Company has fulfilled any other obligations that may be relevant to the transaction. In its role as auctioneer, the Company auctions its inventory to equipment buyers through the auction process. Following the sale of the item, the Company invoices the buyer for the purchase price of the asset, taxes, and, if applicable, the buyer transaction fee, and collects payment from the buyer. On the fall of the auctioneer’s hammer, the highest bidder becomes legally obligated to pay the full purchase price, which is the hammer price of the property purchased. Title to the property is transferred in exchange for the hammer price, and if applicable, the buyer transaction fee plus applicable taxes.</t>
  </si>
  <si>
    <t>Costs of services</t>
  </si>
  <si>
    <t>(c) Costs of services Costs of services are comprised of expenses incurred in direct relation to conducting auctions (“direct expenses”), earning online marketplace revenue, and earning other fee revenue. Direct expenses include direct labour, buildings and facilities charges, travel, advertising and promotion costs and fees paid to unrelated third parties who introduce the Company to equipment sellers who sell property at the Company’s auctions and marketplaces. Costs of services incurred to earn online marketplace revenue in addition to the costs listed above also include inspection costs. Inspections are generally performed at the seller’s physical location. The cost of inspections includes payroll costs and related benefits for the Company’s employees that perform and manage field inspection services, the related inspection report preparation and quality assurance costs, fees paid to contractors who perform field inspections, related travel and incidental costs for the Company’s inspection service organization, and office and occupancy costs for its inspection services personnel. Costs of earning online marketplace revenue also include costs for the Company’s customer support, online marketplace operations, logistics, title and lien investigation functions. Costs of services incurred in earning other fee revenue include ancillary and logistical service expenses, direct labour (including commissions on sales), software maintenance fees, and materials. Costs of services exclude depreciation and amortization expenses.</t>
  </si>
  <si>
    <t>Cost of inventory sold</t>
  </si>
  <si>
    <t>(d) Cost of inventory sold Cost of inventory sold includes the purchase price of assets sold for the Company’s own account and is determined using a specific identification basis.</t>
  </si>
  <si>
    <t>(e) Share-based payments The Company classifies a share-based payment award as an equity or liability payment based on the substantive terms of the award and any related arrangement. Equity-classified share-based payments Share unit plans The Company has a senior executive performance share unit (“PSU”) plan and an employee PSU plan that provides for the award of PSUs to certain senior executives and employees, respectively, of the Company. The Company has the option to settle certain share unit awards in cash or shares and expects to settle them in shares. The cost of PSUs granted is measured at the fair value of the underlying PSUs at the grant date. PSUs vest based on the passage of time and achievement of performance criteria. The Company also has a senior executive restricted share unit (“RSU”) plan and an employee RSU plan that provides for the award of RSUs to certain senior executives and employees, respectively, of the Company. The Company has the option to settle certain share unit awards in cash or shares and expects to settle all grants on and after 2017 in shares. The cost of RSUs granted is measured at the fair value based on the fair value of the Company’s common shares at the grant date. RSUs vest based on the passage of time and include restrictions related to employment. ​ 1. Summary of significant accounting policies (continued) (e) Share-based payments (continued) Equity-classified share-based payments (continued) Share unit plans (continued) This fair value of awards expected to vest under these plans is expensed over the respective remaining service period of the individual awards, on an accelerated recognition basis, with the corresponding increase to APIC recorded in equity. At the end of each reporting period, the Company revises its estimate of the number of equity instruments expected to vest. The impact of the revision of the original estimates, if any, is recognized in earnings, such that the consolidated expense reflects the revised estimate, with a corresponding adjustment to equity. Dividend equivalents on the equity-classified PSUs and RSUs are recognized as a reduction to retained earnings over the service period. Stock option plans The Company has three stock option compensation plans that provide for the award of stock options to selected employees, directors and officers of the Company. The cost of options granted is measured at the fair value of the underlying option at the grant date using the Black-Scholes option pricing model. The fair value of options expected to vest under these plans is expensed over the respective remaining service period of the individual awards, on an accelerated recognition basis, with the corresponding increase to APIC recorded in equity. Upon exercise, any consideration paid on exercise of the stock options and amounts fully amortized in APIC are credited to the common shares. Liability-classified share-based payments The Company maintains other share unit compensation plans that vest over a period of up to three years after grant. Under those plans, the Company is either required or expects to settle vested awards on a cash basis or by providing cash to acquire shares on the open market on the employee’s behalf, where the settlement amount is determined based on the average price of the Company’s common shares prior to the vesting date or, in the case of deferred share unit (“DSU”) recipients, following cessation of service on the Board of Directors. These awards are classified as liability awards, measured at fair value at the date of grant and re-measured at fair value at each reporting date up to and including the settlement date. The determination of the fair value of the share units under these plans is described in note 17.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The impact of forfeitures and fair value revisions, if any, are recognized in earnings such that the cumulative expense reflects the revisions, with a corresponding adjustment to the settlement liability. Liability-classified share unit liabilities due within 12 months of the reporting date are presented in trade and other payables while settlements due beyond 12 months of the reporting date are presented in other non-current liabilities.</t>
  </si>
  <si>
    <t>(f) Leases The Company determines if an arrangement is a lease at inception. The Company may have lease agreements with lease and non-lease components, which are generally accounted for separately. Additionally, for certain vehicle and equipment leases, management applies a portfolio approach to account for the right-of-use (“ROU”) assets and liabilities for assets leased with similar lease terms. Operating leases Operating leases are included in other non-current assets, trade and other payables, and other non-current liabilities in our consolidated balance sheets if the initial lease term is greater than 12 months. For leases with an initial term of 12 months or less the Company recognizes those lease payments on a straight-line basis over the lease term.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Company’s leases do not provide an implicit rate, management uses the incremental borrowing rate based on the information available at commencement date in determining the present value of lease payments. Management uses the implicit rate when readily determinable. The Company includes lease payments for renewal or termination options in its determination of lease term, ROU asset, and lease liability when it is reasonably certain that the Company will exercise these options. Lease expense for lease payments is recognized on a straight-line basis over the lease term and are included in Costs of services or Selling, general, and administrative (“SG&amp;A”) expenses. 1. Summary of significant accounting policies (continued) (f) Leases (continued) Finance leases Finance lease ROU assets are included in property, plant and equipment, trade and other payables, and other non-current liabilities in our consolidated balance sheets. Finance lease ROU assets and liabilities are recognized at commencement date based on the present value of lease payments over the lease term. As most of the Company’s leases do not provide an implicit rate, management uses the incremental borrowing rate based on the information available at commencement date in determining the present value of lease payments. Management uses the implicit rate when readily determinable. The Company includes lease payments for renewal, purchase options, or termination options in its determination of lease term, ROU asset, and lease liability when it is reasonably certain that the Company will exercise these options. Finance lease ROU assets are generally amortized over the lease term and are included in depreciation expense. The interest on the finance lease liabilities is included in interest expense.</t>
  </si>
  <si>
    <t>Inventories</t>
  </si>
  <si>
    <t>(g) Inventories Inventory consists of equipment and other assets purchased for resale in an upcoming live on site auction or online marketplace event. The Company typically purchases inventory for resale through a competitive process where the consignor or vendor has determined this to be the preferred method of disposition through the auction process. In addition, certain jurisdictions require auctioneers to hold title to assets and facilitate title transfer on sale. Inventory is valued at the lower of cost and net realizable value where net realizable value represents the expected sale price upon disposition less make-ready costs and the costs of disposal and transportation. As part of its government business, the Company purchases inventory for resale as part of its commitment to purchase certain surplus government property (note 19). The significant elements of cost include the acquisition price of the inventory and make-ready costs to prepare the inventory for sale that are not selling expenses and in-bound transportation costs. Write-downs to the carrying value of inventory are recorded in cost of inventory sold on the consolidated income statement.</t>
  </si>
  <si>
    <t>Impairment of long-lived and indefinite-lived assets</t>
  </si>
  <si>
    <t>(h) Impairment of long-lived and indefinite-lived assets Long-lived assets, comprised of property, plant and equipment and intangible assets subject to amortization, are assessed for impairment whenever events or circumstances indicate that their carrying value may not be recoverable. For the purpose of impairment testing, long-lived assets are grouped and tested for recoverability at the lowest level that generates independent cash flows. An impairment loss is recognized when the carrying value of the assets or asset groups is greater than the future projected undiscounted cash flows. The impairment loss is calculated as the excess of the carrying value over the fair value of the asset or asset group. Fair value is based on valuation techniques or third party appraisals. Significant estimates and judgments are applied in determining these cash flows and fair values. Indefinite-lived intangible assets are tested annually for impairment as of December 31, and between annual tests if indicators of potential impairment exist. The Company has the option of performing a qualitative assessment to first determine whether the quantitative impairment test is necessary. This involves an assessment of qualitative factors to determine the existence of events or circumstances that would indicate whether it is more likely than not that the carrying amount of the indefinite-lived intangible asset is less than its fair value. If the qualitative assessment indicates it is not more likely than not that the carrying amount is less than its fair value, a quantitative impairment test is not required. Where a quantitative impairment test is required, the procedure is to compare the indefinite-lived intangible asset’s fair value with its carrying amount. An impairment loss is recognized as the difference between the indefinite-lived intangible asset’s carrying amount and its fair value.</t>
  </si>
  <si>
    <t>(i) Goodwill Goodwill represents the excess of the purchase price of an acquired enterprise over the fair value assigned to the assets acquired and liabilities assumed in a business combination. Goodwill is not amortized, but it is tested annually for impairment at the reporting unit level as of December 31, and between annual tests if indicators of potential impairment exist. The Company has the option of performing a qualitative assessment of a reporting unit to first determine whether the quantitative impairment test is necessary. This involves an assessment of qualitative factors to determine the existence of events or circumstances that would indicate whether it is more likely than not that the carrying amount of the reporting unit to which goodwill belongs is less than its fair value. If the qualitative assessment indicates it is not more likely than not that the reporting unit’s carrying amount is less than its fair value, a quantitative impairment test is not required. 1. Summary of significant accounting policies (continued) (i) Goodwill (continued) If a quantitative impairment test is required, the procedure is to identify potential impairment by comparing the reporting unit’s fair value with its carrying amount, including goodwill. The reporting unit’s fair value is determined using various valuation approaches and techniques that involve assumptions based on what the Company believes a hypothetical marketplace participant would use in estimating fair value on the measurement date. An impairment loss is recognized as the difference between the reporting unit’s carrying amount and its fair value. If the difference between the reporting unit’s carrying amount and fair value is greater than the amount of goodwill allocated to the reporting unit, the impairment loss is restricted by the amount of the goodwill allocated to the reporting unit.</t>
  </si>
  <si>
    <t>New and amended accounting standards</t>
  </si>
  <si>
    <t>(j) New and amended accounting standards a. Effective January 1, 2020, the Company adopted ASU 2016-13, Financial Instruments – Credit Losses (Topic 326), Measurement of Credit Losses on Financial Instruments The Company's adoption of ASC 326 did not result in a material change in the carrying values of the Company's financial assets on the transition date. Periods prior to January 1, 2020 that are presented for comparative purposes have not been adjusted. b. In March 2020, the FASB issued ASU 2020-04, Reference Rate Reform (Topic 848), Facilitation of the Effects of Reference Rate Reform on Financial Reporting. c. Effective January 1, 2020, the Company adopted ASU 2018-15, Intangibles - Goodwill and Other Internal-Use Software (Subtopic 350-40), Customer's Accounting for Implementation Costs Incurred in a Cloud Computing Arrangement That Is a Service Contract .</t>
  </si>
  <si>
    <t>Segmented information (Tables)</t>
  </si>
  <si>
    <t>Schedule of Revenue and Net income by Segment</t>
  </si>
  <si>
    <t>​ ​ ​ ​ ​ ​ ​ ​ ​ ​ ​ ​ ​ ​ Three months ended March 31, 2020 ​ ​ A&amp;M Other Consolidated ​ Service revenue ​ $ 154,743 ​ $ 28,380 ​ $ 183,123 ​ Inventory sales revenue ​ 90,132 ​ — ​ 90,132 ​ Total revenue ​ $ 244,875 ​ $ 28,380 ​ $ 273,255 ​ Costs of services ​ 25,095 ​ 14,260 ​ 39,355 ​ Cost of inventory sold ​ 81,585 ​ — ​ 81,585 ​ Selling, general and administrative expenses ("SG&amp;A") ​ 91,585 ​ 6,800 ​ 98,385 ​ Segment profit ​ $ 46,610 ​ $ 7,320 ​ $ 53,930 ​ Depreciation and amortization expenses ("D&amp;A") ​ ​ ​ 19,293 ​ Gain on disposition of property, plant and equipment ("PPE") ​ ​ ​ (47) ​ Foreign exchange loss ​ ​ ​ 602 ​ Operating income ​ ​ ​ $ 34,082 ​ Interest expense ​ ​ ​ (9,182) ​ Other income, net ​ ​ ​ 3,577 ​ Income tax expense ​ ​ ​ (5,648) ​ Net income ​ ​ ​ $ 22,829 ​ ​ ​ ​ ​ ​ ​ ​ ​ ​ ​ ​ ​ ​ ​ Three months ended March 31, 2019 ​ ​ A&amp;M Other Consolidated ​ Service revenue ​ $ 143,437 ​ $ 28,935 ​ $ 172,372 ​ Inventory sales revenue ​ 131,057 ​ — ​ 131,057 ​ Total revenue ​ $ 274,494 ​ $ 28,935 ​ $ 303,429 ​ Costs of services ​ 20,817 ​ 15,252 ​ 36,069 ​ Cost of inventory sold ​ 120,475 ​ — ​ 120,475 ​ SG&amp;A expenses ​ 89,182 ​ 6,002 ​ 95,184 ​ Segment profit ​ $ 44,020 ​ $ 7,681 ​ $ 51,701 ​ Acquisition-related costs ​ ​ ​ 669 ​ D&amp;A expenses ​ ​ ​ 17,115 ​ Gain on disposition of PPE ​ ​ ​ (149) ​ Foreign exchange loss ​ ​ ​ 478 ​ Operating income ​ ​ ​ $ 33,588 ​ Interest expense ​ ​ ​ (10,816) ​ Other income, net ​ ​ ​ 2,039 ​ Income tax expense ​ ​ ​ (6,639) ​ Net income ​ ​ ​ $ 18,172 ​ ​</t>
  </si>
  <si>
    <t>Geographic Information of Revenue</t>
  </si>
  <si>
    <t>​ ​ ​ ​ ​ ​ ​ ​ ​ ​ ​ ​ ​ ​ ​ ​ ​ ​ ​ United ​ ​ ​ ​ ​ ​ ​ ​ ​ ​ ​ ​ ​ States ​ Canada ​ Europe ​ Other ​ Consolidated Total revenue for the three months ended: ​ ​ ​ ​ ​ March 31, 2020 ​ $ 190,530 ​ $ 35,643 ​ $ 26,338 ​ $ 20,744 ​ $ 273,255 March 31, 2019 ​ ​ 183,573 ​ 31,531 ​ 54,785 ​ 33,540 ​ 303,429</t>
  </si>
  <si>
    <t>Revenue (Tables)</t>
  </si>
  <si>
    <t>Revenue from the Rendering of Services</t>
  </si>
  <si>
    <t>​ ​ ​ ​ ​ ​ ​ ​ ​ ​ ​ Three months ended ​ ​ ​ March 31, ​ ​ ​ 2020 ​ 2019 ​ Service revenue: ​ ​ ​ Commissions ​ $ 93,484 ​ $ 92,280 ​ Fees ​ 89,639 ​ 80,092 ​ ​ ​ 183,123 ​ 172,372 ​ Inventory sales revenue ​ 90,132 ​ 131,057 ​ ​ ​ $ 273,255 ​ $ 303,429 ​</t>
  </si>
  <si>
    <t>Operating expenses (Tables)</t>
  </si>
  <si>
    <t>Schedule of Direct Operating Expenses</t>
  </si>
  <si>
    <t>​ ​ ​ ​ ​ ​ ​ ​ ​ ​ ​ Three months ended ​ ​ ​ March 31, ​ ​ 2020 2019 ​ Ancillary and logistical service expenses ​ $ 12,758 $ 13,759 ​ Employee compensation expenses ​ ​ 12,304 ​ 10,807 ​ Buildings, facilities and technology expenses ​ ​ 4,039 ​ 2,134 ​ Travel, advertising and promotion expenses ​ ​ 6,575 ​ 5,868 ​ Other costs of services ​ ​ 3,679 ​ 3,501 ​ ​ ​ $ 39,355 ​ $ 36,069 ​</t>
  </si>
  <si>
    <t>Schedule of Selling, General and Administrative Expenses</t>
  </si>
  <si>
    <t>​ ​ ​ ​ ​ ​ ​ ​ ​ ​ ​ Three months ended ​ ​ March 31, ​ ​ 2020 2019 ​ Employee compensation expenses ​ $ 62,495 ​ $ 61,464 ​ Buildings, facilities and technology expenses ​ 15,591 ​ 15,915 ​ Travel, advertising and promotion expenses ​ 10,269 ​ 9,142 ​ Professional fees ​ 4,447 ​ 4,075 ​ Other SG&amp;A expenses ​ 5,583 ​ 4,588 ​ ​ ​ $ 98,385 ​ $ 95,184 ​</t>
  </si>
  <si>
    <t>Schedule of Depreciation and Amortization Expenses</t>
  </si>
  <si>
    <t>​ ​ ​ ​ ​ ​ ​ ​ ​ ​ ​ Three months ended ​ ​ March 31, ​ ​ 2020 2019 ​ Depreciation expense ​ $ 8,037 ​ $ 7,168 ​ Amortization expense ​ 11,256 ​ 9,947 ​ ​ ​ $ 19,293 ​ $ 17,115 ​</t>
  </si>
  <si>
    <t>Earnings per share attributable to stockholders (Tables)</t>
  </si>
  <si>
    <t>Computation of Basic and Diluted Earnings Per Share</t>
  </si>
  <si>
    <t>​ ​ ​ ​ ​ ​ ​ ​ ​ ​ ​ ​ ​ Net income ​ WA ​ Per ​ ​ ​ attributable to number share Three months ended March 31, 2020 stockholders of shares amount ​ Basic ​ $ 22,809 109,248,880 ​ $ 0.21 ​ Effect of dilutive securities: ​ ​ ​ ​ ​ ​ Share units ​ — 586,074 ​ — ​ Stock options ​ — 647,883 ​ — ​ Diluted ​ $ 22,809 110,482,837 ​ $ 0.21 ​ ​ ​ ​ ​ ​ ​ ​ ​ ​ ​ ​ ​ Net income ​ WA ​ Per ​ ​ attributable to number share Three months ended March 31, 2019 ​ stockholders of shares amount Basic ​ $ 18,164 108,765,489 ​ $ 0.17 Effect of dilutive securities: ​ ​ ​ ​ ​ Share units ​ — 486,626 ​ — Stock options ​ — 792,098 ​ — Diluted ​ $ 18,164 110,044,213 ​ $ 0.17</t>
  </si>
  <si>
    <t>Supplemental cash flow information (Tables)</t>
  </si>
  <si>
    <t>Schedule of Net Changes in Operating Assets and Liabilities</t>
  </si>
  <si>
    <t>​ ​ ​ ​ ​ ​ ​ ​ ​ Three months ended March 31, ​ 2020 ​ 2019 ​ Trade and other receivables $ (113,115) $ (91,605) ​ Inventory ​ ​ 1,297 ​ ​ 37,135 ​ Advances against auction contracts ​ ​ 4,923 ​ ​ (1,041) ​ Prepaid expenses and deposits ​ ​ (597) ​ ​ (492) ​ Income taxes receivable ​ ​ (1,217) ​ ​ (1,458) ​ Auction proceeds payable ​ ​ 72,687 ​ ​ 120,036 ​ Trade and other payables ​ ​ (3,138) ​ ​ (36,887) ​ Income taxes payable ​ ​ (5,030) ​ ​ 1,496 ​ Operating lease obligation ​ ​ (2,310) ​ ​ (2,296) ​ Other ​ ​ (210) ​ ​ 2,517 ​ Net changes in operating assets and liabilities $ (46,710) $ 27,405 ​</t>
  </si>
  <si>
    <t>Schedule of Supplemental Cash Flow</t>
  </si>
  <si>
    <t>​ ​ ​ ​ ​ ​ ​ ​ ​ Three months ended March 31, ​ 2020 ​ 2019 ​ Interest paid, net of interest capitalized $ 15,171 $ 16,521 ​ Interest received ​ ​ 778 ​ ​ 855 ​ Net income taxes paid ​ ​ 12,442 ​ ​ 6,339 ​ ​ ​ ​ ​ ​ ​ ​ ​ Non-cash purchase of property, plant and equipment under capital lease ​ 3,502 ​ 2,564 ​ Non-cash right of use assets obtained (reassessed) in exchange for new lease obligations ​ (1,001) ​ 784 ​</t>
  </si>
  <si>
    <t>Schedule of Cash, Cash Equivalents and Restricted Cash</t>
  </si>
  <si>
    <t>​ ​ ​ ​ ​ ​ ​ ​ ​ ​ ​ March 31, ​ December 31, ​ ​ ​ 2020 ​ 2019 ​ Cash and cash equivalents $ 290,094 ​ $ 359,671 ​ Restricted cash ​ ​ 65,831 ​ ​ 60,585 ​ Cash, cash equivalents, and restricted cash $ 355,925 ​ $ 420,256 ​</t>
  </si>
  <si>
    <t>Fair value measurement (Tables)</t>
  </si>
  <si>
    <t>Fair Value Assets Recurring and Nonrecurring</t>
  </si>
  <si>
    <t>​ ​ ​ ​ ​ ​ ​ ​ ​ ​ ​ ​ ​ ​ ​ ​ ​ ​ ​ ​ March 31, 2020 ​ December 31, 2019 ​ ​ ​ ​ Carrying ​ ​ ​ ​ Carrying ​ ​ ​ ​ Category amount Fair value amount Fair value Fair values disclosed: ​ ​ ​ ​ Cash and cash equivalents Level 1 ​ $ 290,094 ​ $ 290,094 ​ $ 359,671 ​ $ 359,671 Restricted cash Level 1 ​ 65,831 ​ 65,831 ​ 60,585 ​ 60,585 Short-term debt Level 2 ​ 33,081 ​ 33,081 ​ 4,705 ​ 4,705 Long-term debt ​ ​ ​ ​ ​ ​ Senior unsecured notes Level 1 ​ 491,381 ​ 502,813 ​ 490,933 ​ 520,625 Term loans Level 2 ​ 139,099 ​ 139,785 ​ 154,548 ​ 155,355</t>
  </si>
  <si>
    <t>Trade receivables (Tables)</t>
  </si>
  <si>
    <t>Schedule of activity in the allowance for expected credit losses</t>
  </si>
  <si>
    <t>​ ​ ​ ​ ​ Opening balance at January 1, 2020 ​ (5,225) Current period provision ​ (658) Write-off charged against the allowance ​ 2,156 Balance, March 31, 2020 ​ $ (3,727)</t>
  </si>
  <si>
    <t>Other current assets (Tables)</t>
  </si>
  <si>
    <t>Schedule of Other current assets</t>
  </si>
  <si>
    <t>​ ​ ​ ​ ​ ​ ​ ​ ​ ​ March 31, ​ December 31, ​ 2020 2019 Advances against auction contracts ​ $ 7,830 ​ $ 12,925 Assets held for sale ​ 8,163 ​ 15,051 Prepaid expenses and deposits ​ 22,050 ​ 22,184 ​ ​ $ 38,043 ​ $ 50,160</t>
  </si>
  <si>
    <t>Summary of Assets held for sale</t>
  </si>
  <si>
    <t>Other non-current assets (Tables)</t>
  </si>
  <si>
    <t>Schedule of Other non-current assets</t>
  </si>
  <si>
    <t>​ ​ ​ ​ ​ ​ ​ ​ ​ ​ March 31, ​ December 31, ​ 2020 2019 Right-of-use assets ​ $ 107,646 ​ $ 116,209 Tax receivable ​ ​ 10,126 ​ ​ 11,792 Equity-accounted investments ​ — ​ 4,276 Deferred debt issue costs ​ 1,211 ​ 1,403 Other ​ 13,493 ​ 11,999 ​ ​ $ 132,476 ​ $ 145,679</t>
  </si>
  <si>
    <t>Debt (Tables)</t>
  </si>
  <si>
    <t>Schedule of Debt</t>
  </si>
  <si>
    <t>​ ​ ​ ​ ​ ​ ​ ​ ​ Carrying amount ​ ​ March 31, ​ December 31, ​ 2020 2019 Short-term debt ​ $ 33,081 ​ $ 4,705 ​ ​ ​ ​ ​ ​ ​ Long-term debt: ​ ​ ​ ​ ​ ​ ​ ​ ​ Term loan: ​ ​ Denominated in Canadian dollars, secured, bearing interest at a weighted average rate of 3.905% , due in monthly installments of interest only and quarterly installments of principal, maturing in October 2021 ​ 139,785 ​ 155,355 Less: unamortized debt issue costs ​ (686) ​ (807) Senior unsecured notes: ​ ​ ​ ​ Bearing interest at 5.375% due in semi-annual installments, with the full amount of principal due in January 2025 ​ 500,000 ​ 500,000 Less: unamortized debt issue costs ​ (8,619) ​ (9,067) Total long-term debt ​ 630,480 ​ 645,481 ​ ​ ​ ​ ​ ​ ​ Total debt ​ $ 663,561 ​ $ 650,186 ​ ​ ​ ​ ​ ​ ​ Long-term debt: ​ ​ Current portion ​ $ 16,944 ​ $ 18,277 Non-current portion ​ 613,536 ​ 627,204 Total long-term debt ​ $ 630,480 ​ $ 645,481</t>
  </si>
  <si>
    <t>Other non-current liabilities (Tables)</t>
  </si>
  <si>
    <t>Schedule of other non-current liabilities</t>
  </si>
  <si>
    <t>​ ​ ​ ​ ​ ​ ​ ​ ​ ​ March 31, ​ December 31, ​ 2020 2019 Operating lease liability ​ $ 103,947 ​ $ 111,322 Tax payable ​ ​ 19,189 ​ ​ 20,232 Finance lease liability ​ 16,602 ​ 16,336 Other ​ 2,831 ​ 3,348 ​ ​ $ 142,569 ​ $ 151,238</t>
  </si>
  <si>
    <t>Equity and dividends (Tables)</t>
  </si>
  <si>
    <t>Schedule of Quarterly Dividends Declared and Paid</t>
  </si>
  <si>
    <t>​ ​ ​ ​ ​ ​ ​ ​ ​ ​ ​ ​ ​ ​ ​ ​ Dividend ​ Total ​ ​ ​ Declaration date ​ per share ​ Record date ​ dividends ​ Payment date Fourth quarter 2019 ​ January 24, 2020 ​ $ 0.2000 ​ February 14, 2020 ​ $ 21,905 ​ March 6, 2020 Fourth quarter 2018 ​ January 25, 2019 ​ $ 0.1800 ​ February 15, 2019 ​ $ 19,568 ​ March 8, 2019 ​</t>
  </si>
  <si>
    <t>Share-based payments (Tables)</t>
  </si>
  <si>
    <t>Compensation Costs Related to Share-Based Payments</t>
  </si>
  <si>
    <t>​ ​ ​ ​ ​ ​ ​ ​ ​ Three months ended March 31, 2020 2019 ​ Stock option compensation expense: ​ ​ ​ SG&amp;A expenses ​ $ 1,187 ​ $ 1,539 ​ Share unit expense: ​ ​ ​ Equity-classified share units ​ 1,786 ​ 2,368 ​ Liability-classified share units ​ (1,156) ​ 150 ​ Employee share purchase plan - employer contributions ​ 590 ​ 553 ​ ​ ​ $ 2,407 ​ $ 4,610 ​ ​</t>
  </si>
  <si>
    <t>Summary of Stock Option Activity</t>
  </si>
  <si>
    <t>​ ​ ​ ​ ​ ​ ​ ​ ​ ​ ​ ​ ​ ​ ​ ​ ​ ​ ​ ​ WA ​ ​ ​ ​ ​ Common ​ WA ​ remaining ​ Aggregate ​ ​ shares under ​ exercise ​ contractual ​ intrinsic ​ option price life (in years) value Outstanding, December 31, 2019 2,797,189 ​ $ 29.05 ​ 7.1 ​ $ 38,874 Granted 642,380 ​ 40.64 ​ ​ Exercised (247,446) ​ 28.51 ​ ​ ​ ​ ​ 3,536 Forfeited (22,016) ​ 30.11 ​ ​ Expired (1,201) ​ 21.82 ​ ​ Outstanding, March 31, 2020 3,168,906 ​ ​ 31.44 ​ 7.6 ​ ​ 13,039 Exercisable, March 31, 2020 1,790,002 ​ $ 27.68 ​ 6.5 ​ $ 11,638 ​</t>
  </si>
  <si>
    <t>Summary of Significant Assumptions Used to Estimate the Fair Value of Stock Options</t>
  </si>
  <si>
    <t>​ ​ ​ ​ ​ ​ ​ Three months ended March 31, 2020 2019 Risk free interest rate 0.75 % 2.5 % Expected dividend yield 2.02 % 2.06 % Expected lives of the stock options 5 years 5 years Expected volatility 27.3 % 26.8 % ​</t>
  </si>
  <si>
    <t>Summary of Share Unit Activity</t>
  </si>
  <si>
    <t>​ ​ ​ ​ ​ ​ ​ ​ ​ ​ ​ ​ ​ ​ ​ ​ ​ ​ ​ ​ Equity-classified awards ​ Liability-classified awards ​ ​ PSUs ​ RSUs ​ DSUs ​ ​ ​ ​ WA grant ​ ​ ​ WA grant ​ ​ ​ ​ WA grant ​ ​ ​ ​ date fair ​ ​ ​ date fair ​ ​ ​ ​ date fair ​ Number value Number value ​ Number value Outstanding, December 31, 2019 428,724 ​ $ 32.89 237,420 ​ $ 29.72 $ 118,368 ​ $ 29.64 Granted 181,883 ​ 41.60 23,163 ​ 41.11 ​ 5,407 ​ 40.43 Vested and settled (156,238) ​ 31.94 (7,539) ​ 36.29 ​ — ​ — Forfeited (2,644) ​ 33.29 (311) ​ 32.82 ​ — ​ — Outstanding, March 31, 2020 451,725 ​ $ 36.73 252,733 ​ $ 30.57 $ 123,775 ​ $ 30.11 ​</t>
  </si>
  <si>
    <t>Leases (Tables)</t>
  </si>
  <si>
    <t>Breakdown of Lease Expense</t>
  </si>
  <si>
    <t>​ ​ ​ ​ ​ ​ ​ ​ ​ ​ ​ ​ ​ ​ ​ Three months ended March 31, ​ 2020 ​ 2019 ​ Operating lease cost ​ $ 4,501 ​ $ 5,212 ​ Finance lease cost ​ ​ ​ ​ ​ Amortization of leased assets ​ 2,114 ​ 1,760 ​ Interest on lease liabilities ​ 233 ​ 155 ​ Short-term lease cost ​ 2,880 ​ 2,565 ​ Sublease income ​ (148) ​ (154) ​ ​ ​ $ 9,580 ​ $ 9,538 ​ ​</t>
  </si>
  <si>
    <t>Future Minimum Operating Lease Payments</t>
  </si>
  <si>
    <t>​ ​ ​ ​ ​ Remainder of 2020 $ 11,659 2021 ​ 12,770 2022 ​ 11,619 2023 ​ 10,146 2024 ​ 8,608 Thereafter ​ 101,434 Total future minimum lease payments ​ $ 156,236 less: imputed interest ​ (42,051) Total operating lease liability ​ $ 114,185 less: operating lease liability - current ​ (10,238) Total operating lease liability - non-current ​ $ 103,947 ​</t>
  </si>
  <si>
    <t>Information Disclosed on Balance Sheets</t>
  </si>
  <si>
    <t>​ ​ ​ ​ ​ ​ ​ ​ ​ ​ ​ ​ ​ ​ Accumulated Net book As at March 31, 2020 ​ Cost ​ depreciation ​ value Computer equipment ​ $ 13,047 ​ $ (6,096) ​ $ 6,951 Yard and others ​ 23,591 ​ (6,725) ​ 16,866 ​ ​ $ 36,638 ​ $ (12,821) ​ $ 23,817 ​ ​ ​ ​ ​ ​ ​ ​ ​ ​ ​ ​ ​ ​ Accumulated Net book As at December 31, 2019 ​ Cost depreciation ​ value Computer equipment ​ $ 15,314 ​ $ (7,832) ​ $ 7,482 Yard and others ​ 21,525 ​ (5,749) ​ 15,776 ​ ​ $ 36,839 ​ $ (13,581) ​ $ 23,258</t>
  </si>
  <si>
    <t>Future Minimum Finance Lease Payments</t>
  </si>
  <si>
    <t>​ ​ ​ ​ ​ Remainder of 2020 $ 6,601 2021 ​ 7,599 2022 ​ 5,790 2023 ​ 3,970 2024 ​ 1,944 Thereafter ​ 125 Total future minimum lease payments $ 26,029 less: imputed interest ​ (1,522) Total finance lease liability $ 24,507 less: finance lease liability - current ​ (7,905) Total finance lease liability - non-current $ 16,602 ​</t>
  </si>
  <si>
    <t>Summary of significant accounting policies (Details)</t>
  </si>
  <si>
    <t>Liability Classified Awards [Member] | Maximum [Member]</t>
  </si>
  <si>
    <t>Share-based Compensation Arrangement by Share-based Payment Award [Line Items]</t>
  </si>
  <si>
    <t>Award vesting period</t>
  </si>
  <si>
    <t>3 years</t>
  </si>
  <si>
    <t>Segmented information (Narrative) (Details)</t>
  </si>
  <si>
    <t>Mar. 31, 2020segment</t>
  </si>
  <si>
    <t>Number of reportable segments</t>
  </si>
  <si>
    <t>Segmented information (Schedule of Revenue and Net income by Segment) (Details) - USD ($) $ in Thousands</t>
  </si>
  <si>
    <t>Segment Reporting [Line Items]</t>
  </si>
  <si>
    <t>Selling, general and administrative expenses ("SG&amp;A")</t>
  </si>
  <si>
    <t>Depreciation and amortization expenses ("D&amp;A")</t>
  </si>
  <si>
    <t>Gain on disposition of property, plant and equipment ("PPE")</t>
  </si>
  <si>
    <t>Operating Segments [Member]</t>
  </si>
  <si>
    <t>Segment profit</t>
  </si>
  <si>
    <t>Auctions and Marketplaces [Member] | Operating Segments [Member]</t>
  </si>
  <si>
    <t>Other Reporting Unit [Member] | Operating Segments [Member]</t>
  </si>
  <si>
    <t>Service Revenue [Member] | Operating Segments [Member]</t>
  </si>
  <si>
    <t>Service Revenue [Member] | Auctions and Marketplaces [Member] | Operating Segments [Member]</t>
  </si>
  <si>
    <t>Service Revenue [Member] | Other Reporting Unit [Member] | Operating Segments [Member]</t>
  </si>
  <si>
    <t>Inventory Sales Revenue [Member] | Operating Segments [Member]</t>
  </si>
  <si>
    <t>Inventory Sales Revenue [Member] | Auctions and Marketplaces [Member] | Operating Segments [Member]</t>
  </si>
  <si>
    <t>Segmented information (Geographic Information of Revenue) (Details) - USD ($) $ in Thousands</t>
  </si>
  <si>
    <t>Revenues from External Customers and Long-Lived Assets [Line Items]</t>
  </si>
  <si>
    <t>United States [Member]</t>
  </si>
  <si>
    <t>Canada [Member]</t>
  </si>
  <si>
    <t>Europe [Member]</t>
  </si>
  <si>
    <t>Other [Member]</t>
  </si>
  <si>
    <t>Revenue (Details) - USD ($) $ in Thousands</t>
  </si>
  <si>
    <t>Commission Revenue [Member]</t>
  </si>
  <si>
    <t>Fees Revenue [Member]</t>
  </si>
  <si>
    <t>Operating expenses (Schedule of Direct Operating Expenses) (Details) - Service Revenue [Member] - USD ($) $ in Thousands</t>
  </si>
  <si>
    <t>Ancillary and logistical service expenses</t>
  </si>
  <si>
    <t>Employee compensation expenses</t>
  </si>
  <si>
    <t>Buildings, facilities and technology expenses</t>
  </si>
  <si>
    <t>Travel, advertising and promotion expenses</t>
  </si>
  <si>
    <t>Other costs of services</t>
  </si>
  <si>
    <t>Total direct expenses</t>
  </si>
  <si>
    <t>Operating expenses (Schedule of Selling, General and Administrative Expenses) (Details) - USD ($) $ in Thousands</t>
  </si>
  <si>
    <t>Professional fees</t>
  </si>
  <si>
    <t>Other SG&amp;A expenses</t>
  </si>
  <si>
    <t>Total selling, general and administrative expenses</t>
  </si>
  <si>
    <t>Operating expenses (Schedule of Depreciation and Amortization Expenses) (Details) - USD ($) $ in Thousands</t>
  </si>
  <si>
    <t>Depreciation expense</t>
  </si>
  <si>
    <t>Amortization expense</t>
  </si>
  <si>
    <t>Total depreciation and amortization expenses</t>
  </si>
  <si>
    <t>Income taxes (Details) - USD ($) $ in Thousands</t>
  </si>
  <si>
    <t>Effective income tax rate</t>
  </si>
  <si>
    <t>20.00%</t>
  </si>
  <si>
    <t>27.00%</t>
  </si>
  <si>
    <t>Earnings per share attributable to stockholders (Details) - USD ($) $ / shares in Units, $ in Thousands</t>
  </si>
  <si>
    <t>Per Share Amount</t>
  </si>
  <si>
    <t>Share Units [Member]</t>
  </si>
  <si>
    <t>Effect of dilutive securities:</t>
  </si>
  <si>
    <t>Stock Options [Member]</t>
  </si>
  <si>
    <t>Supplemental cash flow information (Schedule of Net Changes In Operating Assets and Liabilities) (Details) - USD ($) $ in Thousands</t>
  </si>
  <si>
    <t>Advances against auction contracts</t>
  </si>
  <si>
    <t>Prepaid expenses and deposits</t>
  </si>
  <si>
    <t>Operating lease obligation</t>
  </si>
  <si>
    <t>Other</t>
  </si>
  <si>
    <t>Supplemental cash flow information (Schedule of Supplemental cash flow) (Details) - USD ($) $ in Thousands</t>
  </si>
  <si>
    <t>Interest paid, net of interest capitalized</t>
  </si>
  <si>
    <t>Interest received</t>
  </si>
  <si>
    <t>Net income taxes paid</t>
  </si>
  <si>
    <t>Non-cash purchase of property, plant and equipment under capital lease</t>
  </si>
  <si>
    <t>Non-cash right of use assets obtained (reassessed) in exchange for new lease obligations</t>
  </si>
  <si>
    <t>Supplemental cash flow information (Schedule of Cash, Cash Equivalents and Restricted Cash) (Details) - USD ($) $ in Thousands</t>
  </si>
  <si>
    <t>Dec. 31, 2018</t>
  </si>
  <si>
    <t>Cash, cash equivalents, and restricted cash</t>
  </si>
  <si>
    <t>Fair value measurement (Details) - Recurring [Member] - USD ($) $ in Thousands</t>
  </si>
  <si>
    <t>Carrying Amount [Member] | Level 1 [Member]</t>
  </si>
  <si>
    <t>Fair Value, Assets and Liabilities Measured on Recurring and Nonrecurring Basis [Line Items]</t>
  </si>
  <si>
    <t>Restricted Cash</t>
  </si>
  <si>
    <t>Fair Value [Member] | Level 1 [Member]</t>
  </si>
  <si>
    <t>Short-term Debt [Member] | Carrying Amount [Member] | Level 2 [Member]</t>
  </si>
  <si>
    <t>Debt instrument</t>
  </si>
  <si>
    <t>Short-term Debt [Member] | Fair Value [Member] | Level 2 [Member]</t>
  </si>
  <si>
    <t>Senior Unsecured Notes [Member] | Long-term Debt [Member] | Carrying Amount [Member] | Level 1 [Member]</t>
  </si>
  <si>
    <t>Senior Unsecured Notes [Member] | Long-term Debt [Member] | Fair Value [Member] | Level 1 [Member]</t>
  </si>
  <si>
    <t>Term Loan [Member] | Long-term Debt [Member] | Carrying Amount [Member] | Level 2 [Member]</t>
  </si>
  <si>
    <t>Term Loan [Member] | Long-term Debt [Member] | Fair Value [Member] | Level 2 [Member]</t>
  </si>
  <si>
    <t>Trade receivables (Details) $ in Thousands</t>
  </si>
  <si>
    <t>Mar. 31, 2020USD ($)</t>
  </si>
  <si>
    <t>Activity in the allowance for expected credit losses</t>
  </si>
  <si>
    <t>Opening balance at January 1, 2020</t>
  </si>
  <si>
    <t>Current period provision</t>
  </si>
  <si>
    <t>Write-off charged against the allowance</t>
  </si>
  <si>
    <t>Balance, March 31, 2020</t>
  </si>
  <si>
    <t>Other current assets (Schedule of Other Current Assets) (Details) - USD ($) $ in Thousands</t>
  </si>
  <si>
    <t>Assets held for sale</t>
  </si>
  <si>
    <t>Other Current Assets</t>
  </si>
  <si>
    <t>Other current assets (Summary of Assets Held For Sale) (Details) $ in Thousands</t>
  </si>
  <si>
    <t>Beginning balance</t>
  </si>
  <si>
    <t>Reclassified from (to) property, plant and equipment</t>
  </si>
  <si>
    <t>Ending balance</t>
  </si>
  <si>
    <t>Other non-current assets (Details) - USD ($) $ in Thousands</t>
  </si>
  <si>
    <t>Right-of-use assets</t>
  </si>
  <si>
    <t>Tax receivable</t>
  </si>
  <si>
    <t>Equity-accounted investments</t>
  </si>
  <si>
    <t>Deferred debt issue costs</t>
  </si>
  <si>
    <t>Debt (Additional Information) (Details) - USD ($)</t>
  </si>
  <si>
    <t>Committed Revolving Credit Facilities [Member]</t>
  </si>
  <si>
    <t>Debt [Line Items]</t>
  </si>
  <si>
    <t>Maximum borrowing capacity</t>
  </si>
  <si>
    <t>Available borrowing capacity</t>
  </si>
  <si>
    <t>Revolving Credit Facility [Member]</t>
  </si>
  <si>
    <t>Weighted average interest rate</t>
  </si>
  <si>
    <t>3.10%</t>
  </si>
  <si>
    <t>2.30%</t>
  </si>
  <si>
    <t>Debt (Summary of Debt) (Details) - USD ($) $ in Thousands</t>
  </si>
  <si>
    <t>Total long-term debt</t>
  </si>
  <si>
    <t>Total debt</t>
  </si>
  <si>
    <t>Current portion</t>
  </si>
  <si>
    <t>Non-current portion</t>
  </si>
  <si>
    <t>Term Loan [Member]</t>
  </si>
  <si>
    <t>Less: unamortized debt issue costs</t>
  </si>
  <si>
    <t>Senior Unsecured Notes [Member]</t>
  </si>
  <si>
    <t>3.905% Term Loan, Due October 2021 [Member] | Term Loan [Member]</t>
  </si>
  <si>
    <t>Long-term Debt</t>
  </si>
  <si>
    <t>Delayed Draw Term Loan, In Canadian Dollars, Available until October 2021 [Member] | Term Loan [Member]</t>
  </si>
  <si>
    <t>3.905%</t>
  </si>
  <si>
    <t>Maturity date</t>
  </si>
  <si>
    <t>Oct. 31,
		2021</t>
  </si>
  <si>
    <t>5.375% Senior Unsecured Note, Due January 2025 [Member] | Senior Unsecured Notes [Member]</t>
  </si>
  <si>
    <t>Interest rate</t>
  </si>
  <si>
    <t>5.375%</t>
  </si>
  <si>
    <t>Jan. 31,
		2025</t>
  </si>
  <si>
    <t>Other non-current liabilities (Details) - USD ($) $ in Thousands</t>
  </si>
  <si>
    <t>Operating lease liability</t>
  </si>
  <si>
    <t>Tax payable</t>
  </si>
  <si>
    <t>Finance lease liability</t>
  </si>
  <si>
    <t>Total other non-current liabilities</t>
  </si>
  <si>
    <t>Equity and dividends (Additional Information) (Details) - USD ($)</t>
  </si>
  <si>
    <t>Jun. 17, 2020</t>
  </si>
  <si>
    <t>Dividends Payable [Line Items]</t>
  </si>
  <si>
    <t>Preferred shares issued</t>
  </si>
  <si>
    <t>Stock repurchased during period, shares</t>
  </si>
  <si>
    <t>Stock repurchased during period, value</t>
  </si>
  <si>
    <t>Intra-entity foreign currency transactions</t>
  </si>
  <si>
    <t>Dividends declared (usd per share)</t>
  </si>
  <si>
    <t>Equity and dividends (Schedule of Quarterly Dividends Declared and Paid) (Details) - USD ($) $ / shares in Units, $ in Thousands</t>
  </si>
  <si>
    <t>Fourth Quarter 2018 [Member]</t>
  </si>
  <si>
    <t>Declaration date</t>
  </si>
  <si>
    <t>Jan. 25,
		2019</t>
  </si>
  <si>
    <t>Dividend per share</t>
  </si>
  <si>
    <t>Record date</t>
  </si>
  <si>
    <t>Feb. 15,
		2019</t>
  </si>
  <si>
    <t>Total dividends</t>
  </si>
  <si>
    <t>Payment date</t>
  </si>
  <si>
    <t>Mar. 8,
		2019</t>
  </si>
  <si>
    <t>Fourth Quarter 2019 [Member]</t>
  </si>
  <si>
    <t>Jan. 24,
		2020</t>
  </si>
  <si>
    <t>Feb. 14,
		2020</t>
  </si>
  <si>
    <t>Mar. 6,
		2020</t>
  </si>
  <si>
    <t>Share-based payments (Narrative) (Details) - USD ($)</t>
  </si>
  <si>
    <t>Unrecognized compensation costs</t>
  </si>
  <si>
    <t>Unrecognized compensation costs, period for recognition</t>
  </si>
  <si>
    <t>2 years 7 months 6 days</t>
  </si>
  <si>
    <t>Maximum employee contribution, percentage</t>
  </si>
  <si>
    <t>4.00%</t>
  </si>
  <si>
    <t>Minimum [Member]</t>
  </si>
  <si>
    <t>Employer matching contribution, percentage</t>
  </si>
  <si>
    <t>50.00%</t>
  </si>
  <si>
    <t>Maximum [Member]</t>
  </si>
  <si>
    <t>100.00%</t>
  </si>
  <si>
    <t>Performance Share Units [Member]</t>
  </si>
  <si>
    <t>2 years 6 months</t>
  </si>
  <si>
    <t>Restricted Share Units [Member]</t>
  </si>
  <si>
    <t>1 year 3 months 18 days</t>
  </si>
  <si>
    <t>Deferred Share Units [Member]</t>
  </si>
  <si>
    <t>Share unit liability</t>
  </si>
  <si>
    <t>Share-based payments (Compensation Costs Related To Share-Based Payments) (Details) - USD ($) $ in Thousands</t>
  </si>
  <si>
    <t>Share-based Compensation Arrangement by Share-based Payment Award, Compensation Cost [Line Items]</t>
  </si>
  <si>
    <t>Equity-classified share units</t>
  </si>
  <si>
    <t>Liability-classified share units</t>
  </si>
  <si>
    <t>Employee share purchase plan - employer contributions</t>
  </si>
  <si>
    <t>Total compensation costs related to share based payments</t>
  </si>
  <si>
    <t>Selling, General and Administrative Expenses [Member]</t>
  </si>
  <si>
    <t>Share-based payments (Summary of Stock Option Activity) (Details) - USD ($) $ / shares in Units, $ in Thousands</t>
  </si>
  <si>
    <t>12 Months Ended</t>
  </si>
  <si>
    <t>Outstanding beginning balance, Common shares under option</t>
  </si>
  <si>
    <t>Granted, Common shares under option</t>
  </si>
  <si>
    <t>Exercised, Common shares under option</t>
  </si>
  <si>
    <t>Forfeited, Common shares under option</t>
  </si>
  <si>
    <t>Expired, Common shares under option</t>
  </si>
  <si>
    <t>Outstanding ending balance, Common shares under option</t>
  </si>
  <si>
    <t>Exercisable, Common shares under option</t>
  </si>
  <si>
    <t>Outstanding beginning balance, Weighted average exercise price (per share)</t>
  </si>
  <si>
    <t>Granted, Weighted average exercise price (per share)</t>
  </si>
  <si>
    <t>Exercised, Weighted average exercise price (per share)</t>
  </si>
  <si>
    <t>Forfeited, Weighted average exercise price (per share)</t>
  </si>
  <si>
    <t>Expired, Weighted average exercise price (per share)</t>
  </si>
  <si>
    <t>Outstanding ending balance, Weighted average exercise price (per share)</t>
  </si>
  <si>
    <t>Exercisable, Weighted average exercise price (per share)</t>
  </si>
  <si>
    <t>Outstanding, Weighted average remaining contractual life (in years)</t>
  </si>
  <si>
    <t>7 years 7 months 6 days</t>
  </si>
  <si>
    <t>7 years 1 month 6 days</t>
  </si>
  <si>
    <t>Exercisable, Weighted average remaining contractual life (in years)</t>
  </si>
  <si>
    <t>6 years 6 months</t>
  </si>
  <si>
    <t>Outstanding beginning balance, Aggregate intrinsic value</t>
  </si>
  <si>
    <t>Exercised, Aggregate intrinsic value</t>
  </si>
  <si>
    <t>Outstanding ending balance, Aggregate intrinsic value</t>
  </si>
  <si>
    <t>Exercisable, Aggregate intrinsic value</t>
  </si>
  <si>
    <t>Share-based payments (Summary of Stock Option Pricing Assumptions) (Details)</t>
  </si>
  <si>
    <t>Risk free interest rate</t>
  </si>
  <si>
    <t>0.75%</t>
  </si>
  <si>
    <t>2.50%</t>
  </si>
  <si>
    <t>Expected dividend yield</t>
  </si>
  <si>
    <t>2.02%</t>
  </si>
  <si>
    <t>2.06%</t>
  </si>
  <si>
    <t>Expected lives of the stock options</t>
  </si>
  <si>
    <t>5 years</t>
  </si>
  <si>
    <t>Expected volatility</t>
  </si>
  <si>
    <t>27.30%</t>
  </si>
  <si>
    <t>26.80%</t>
  </si>
  <si>
    <t>Share-based payments (Summary of Share Unit Activity) (Details)</t>
  </si>
  <si>
    <t>Mar. 31, 2020$ / sharesshares</t>
  </si>
  <si>
    <t>Performance Share Units [Member] | Equity Securities [Member]</t>
  </si>
  <si>
    <t>Outstanding beginning balance, Shares | shares</t>
  </si>
  <si>
    <t>Granted, Shares | shares</t>
  </si>
  <si>
    <t>Vested and settled, Shares | shares</t>
  </si>
  <si>
    <t>Forfeited, Shares | shares</t>
  </si>
  <si>
    <t>Outstanding ending balance, Shares | shares</t>
  </si>
  <si>
    <t>Outstanding beginning balance, Weighted average grant date fair value (per share) | $ / shares</t>
  </si>
  <si>
    <t>Granted, Weighted average grant date fair value (per share) | $ / shares</t>
  </si>
  <si>
    <t>Vested and settled, Weighted average grant date fair value (per share) | $ / shares</t>
  </si>
  <si>
    <t>Forfeited, Weighted average grant date fair value (per share) | $ / shares</t>
  </si>
  <si>
    <t>Outstanding ending balance, Weighted average grant date fair value (per share) | $ / shares</t>
  </si>
  <si>
    <t>Restricted Share Units [Member] | Equity Securities [Member]</t>
  </si>
  <si>
    <t>Deferred Share Units [Member] | Debt securities</t>
  </si>
  <si>
    <t>Leases (Narrative) (Details) - USD ($)</t>
  </si>
  <si>
    <t>Capital leased assets</t>
  </si>
  <si>
    <t>Weighted average remaining lease term</t>
  </si>
  <si>
    <t>15 years 7 months 6 days</t>
  </si>
  <si>
    <t>Discount rate</t>
  </si>
  <si>
    <t>4.20%</t>
  </si>
  <si>
    <t>Weighted average remaining finance lease term</t>
  </si>
  <si>
    <t>3 years 6 months</t>
  </si>
  <si>
    <t>Finance discount rate</t>
  </si>
  <si>
    <t>3.80%</t>
  </si>
  <si>
    <t>Future minimum sublease payments</t>
  </si>
  <si>
    <t>Net book value</t>
  </si>
  <si>
    <t>Operating lease fixed term</t>
  </si>
  <si>
    <t>1 month</t>
  </si>
  <si>
    <t>Finance lease term</t>
  </si>
  <si>
    <t>20 years</t>
  </si>
  <si>
    <t>6 years</t>
  </si>
  <si>
    <t>Computer Equipment [Member]</t>
  </si>
  <si>
    <t>Yard And Others [Member]</t>
  </si>
  <si>
    <t>Finance leases [Member]</t>
  </si>
  <si>
    <t>Leases (Breakdown of Lease Expense) (Details) - USD ($) $ in Thousands</t>
  </si>
  <si>
    <t>Operating lease cost</t>
  </si>
  <si>
    <t>Amortization of leased assets</t>
  </si>
  <si>
    <t>Interest on lease liabilities</t>
  </si>
  <si>
    <t>Short-term lease cost</t>
  </si>
  <si>
    <t>Sublease income</t>
  </si>
  <si>
    <t>Lease expense</t>
  </si>
  <si>
    <t>Leases (Future Minimum Operating Lease Payments) (Details) - USD ($) $ in Thousands</t>
  </si>
  <si>
    <t>Remainder of 2020</t>
  </si>
  <si>
    <t>2021</t>
  </si>
  <si>
    <t>2022</t>
  </si>
  <si>
    <t>2023</t>
  </si>
  <si>
    <t>2024</t>
  </si>
  <si>
    <t>Thereafter</t>
  </si>
  <si>
    <t>Total future minimum lease payments</t>
  </si>
  <si>
    <t>less: imputed interest</t>
  </si>
  <si>
    <t>Total operating lease liability</t>
  </si>
  <si>
    <t>less: operating lease liability - current</t>
  </si>
  <si>
    <t>Total operating lease liability - non-current</t>
  </si>
  <si>
    <t>Leases (Assets Recorded Under Capital Leases) (Details) - USD ($) $ in Thousands</t>
  </si>
  <si>
    <t>Property, Plant and Equipment [Line Items]</t>
  </si>
  <si>
    <t>Cost</t>
  </si>
  <si>
    <t>Accumulated depreciation</t>
  </si>
  <si>
    <t>Leases (Future Minimum Finance Lease Payments) (Details) - USD ($) $ in Thousands</t>
  </si>
  <si>
    <t>Total finance lease liability</t>
  </si>
  <si>
    <t>less: finance lease liability - current</t>
  </si>
  <si>
    <t>Total finance lease liability - non-current</t>
  </si>
  <si>
    <t>Commitments (Details)</t>
  </si>
  <si>
    <t>Mar. 31, 2020USD ($)item</t>
  </si>
  <si>
    <t>Dec. 31, 2017</t>
  </si>
  <si>
    <t>Commitments [Line Items]</t>
  </si>
  <si>
    <t>Contract period for inventory purchase</t>
  </si>
  <si>
    <t>2 years</t>
  </si>
  <si>
    <t>Period for options to extend contract period</t>
  </si>
  <si>
    <t>4 years</t>
  </si>
  <si>
    <t>Period of options exercised</t>
  </si>
  <si>
    <t>1 year</t>
  </si>
  <si>
    <t>Purchase commitment amount purchased</t>
  </si>
  <si>
    <t>Purchase commitment quantity | item</t>
  </si>
  <si>
    <t>Purchase commitment</t>
  </si>
  <si>
    <t>Contingencies (Details) - USD ($)</t>
  </si>
  <si>
    <t>Assets guaranteed under contract</t>
  </si>
  <si>
    <t>Percentage of assets expected to be sold</t>
  </si>
  <si>
    <t>89.00%</t>
  </si>
  <si>
    <t>39.00%</t>
  </si>
  <si>
    <t>Subsequent events (Details) - USD ($)</t>
  </si>
  <si>
    <t>Cumulative income tax benefits subject to denial by final regula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12</v>
      </c>
    </row>
    <row r="26" spans="1:3">
      <c r="A26" s="4" t="s">
        <v>46</v>
      </c>
      <c r="B26" s="4" t="s">
        <v>12</v>
      </c>
    </row>
    <row r="27" spans="1:3">
      <c r="A27" s="4" t="s">
        <v>47</v>
      </c>
      <c r="B27" s="4" t="s">
        <v>12</v>
      </c>
    </row>
    <row r="28" spans="1:3">
      <c r="A28" s="4" t="s">
        <v>48</v>
      </c>
      <c r="C28" s="5" t="n">
        <v>108265310</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9</v>
      </c>
      <c r="B1" s="2" t="s">
        <v>1</v>
      </c>
    </row>
    <row r="2" spans="1:2">
      <c r="B2" s="2" t="s">
        <v>2</v>
      </c>
    </row>
    <row r="3" spans="1:2">
      <c r="A3" s="3" t="s">
        <v>99</v>
      </c>
    </row>
    <row r="4" spans="1:2">
      <c r="A4" s="4" t="s">
        <v>99</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8</v>
      </c>
      <c r="B1" s="2" t="s">
        <v>1</v>
      </c>
    </row>
    <row r="2" spans="1:3">
      <c r="B2" s="2" t="s">
        <v>2</v>
      </c>
      <c r="C2" s="2" t="s">
        <v>59</v>
      </c>
    </row>
    <row r="3" spans="1:3">
      <c r="A3" s="3" t="s">
        <v>60</v>
      </c>
    </row>
    <row r="4" spans="1:3">
      <c r="A4" s="4" t="s">
        <v>61</v>
      </c>
      <c r="B4" s="6" t="n">
        <v>273255</v>
      </c>
      <c r="C4" s="6" t="n">
        <v>303429</v>
      </c>
    </row>
    <row r="5" spans="1:3">
      <c r="A5" s="3" t="s">
        <v>62</v>
      </c>
    </row>
    <row r="6" spans="1:3">
      <c r="A6" s="4" t="s">
        <v>63</v>
      </c>
      <c r="B6" s="5" t="n">
        <v>98385</v>
      </c>
      <c r="C6" s="5" t="n">
        <v>95184</v>
      </c>
    </row>
    <row r="7" spans="1:3">
      <c r="A7" s="4" t="s">
        <v>64</v>
      </c>
      <c r="C7" s="5" t="n">
        <v>669</v>
      </c>
    </row>
    <row r="8" spans="1:3">
      <c r="A8" s="4" t="s">
        <v>65</v>
      </c>
      <c r="B8" s="5" t="n">
        <v>19293</v>
      </c>
      <c r="C8" s="5" t="n">
        <v>17115</v>
      </c>
    </row>
    <row r="9" spans="1:3">
      <c r="A9" s="4" t="s">
        <v>66</v>
      </c>
      <c r="B9" s="5" t="n">
        <v>-47</v>
      </c>
      <c r="C9" s="5" t="n">
        <v>-149</v>
      </c>
    </row>
    <row r="10" spans="1:3">
      <c r="A10" s="4" t="s">
        <v>67</v>
      </c>
      <c r="B10" s="5" t="n">
        <v>602</v>
      </c>
      <c r="C10" s="5" t="n">
        <v>478</v>
      </c>
    </row>
    <row r="11" spans="1:3">
      <c r="A11" s="4" t="s">
        <v>68</v>
      </c>
      <c r="B11" s="5" t="n">
        <v>239173</v>
      </c>
      <c r="C11" s="5" t="n">
        <v>269841</v>
      </c>
    </row>
    <row r="12" spans="1:3">
      <c r="A12" s="4" t="s">
        <v>69</v>
      </c>
      <c r="B12" s="5" t="n">
        <v>34082</v>
      </c>
      <c r="C12" s="5" t="n">
        <v>33588</v>
      </c>
    </row>
    <row r="13" spans="1:3">
      <c r="A13" s="4" t="s">
        <v>70</v>
      </c>
      <c r="B13" s="5" t="n">
        <v>-9182</v>
      </c>
      <c r="C13" s="5" t="n">
        <v>-10816</v>
      </c>
    </row>
    <row r="14" spans="1:3">
      <c r="A14" s="4" t="s">
        <v>71</v>
      </c>
      <c r="B14" s="5" t="n">
        <v>3577</v>
      </c>
      <c r="C14" s="5" t="n">
        <v>2039</v>
      </c>
    </row>
    <row r="15" spans="1:3">
      <c r="A15" s="4" t="s">
        <v>72</v>
      </c>
      <c r="B15" s="5" t="n">
        <v>28477</v>
      </c>
      <c r="C15" s="5" t="n">
        <v>24811</v>
      </c>
    </row>
    <row r="16" spans="1:3">
      <c r="A16" s="4" t="s">
        <v>73</v>
      </c>
      <c r="B16" s="5" t="n">
        <v>5648</v>
      </c>
      <c r="C16" s="5" t="n">
        <v>6639</v>
      </c>
    </row>
    <row r="17" spans="1:3">
      <c r="A17" s="4" t="s">
        <v>74</v>
      </c>
      <c r="B17" s="5" t="n">
        <v>22829</v>
      </c>
      <c r="C17" s="5" t="n">
        <v>18172</v>
      </c>
    </row>
    <row r="18" spans="1:3">
      <c r="A18" s="3" t="s">
        <v>75</v>
      </c>
    </row>
    <row r="19" spans="1:3">
      <c r="A19" s="4" t="s">
        <v>76</v>
      </c>
      <c r="B19" s="5" t="n">
        <v>22809</v>
      </c>
      <c r="C19" s="5" t="n">
        <v>18164</v>
      </c>
    </row>
    <row r="20" spans="1:3">
      <c r="A20" s="4" t="s">
        <v>77</v>
      </c>
      <c r="B20" s="5" t="n">
        <v>20</v>
      </c>
      <c r="C20" s="5" t="n">
        <v>8</v>
      </c>
    </row>
    <row r="21" spans="1:3">
      <c r="A21" s="4" t="s">
        <v>74</v>
      </c>
      <c r="B21" s="6" t="n">
        <v>22829</v>
      </c>
      <c r="C21" s="6" t="n">
        <v>18172</v>
      </c>
    </row>
    <row r="22" spans="1:3">
      <c r="A22" s="3" t="s">
        <v>78</v>
      </c>
    </row>
    <row r="23" spans="1:3">
      <c r="A23" s="4" t="s">
        <v>79</v>
      </c>
      <c r="B23" s="7" t="n">
        <v>0.21</v>
      </c>
      <c r="C23" s="7" t="n">
        <v>0.17</v>
      </c>
    </row>
    <row r="24" spans="1:3">
      <c r="A24" s="4" t="s">
        <v>80</v>
      </c>
      <c r="B24" s="7" t="n">
        <v>0.21</v>
      </c>
      <c r="C24" s="7" t="n">
        <v>0.17</v>
      </c>
    </row>
    <row r="25" spans="1:3">
      <c r="A25" s="3" t="s">
        <v>81</v>
      </c>
    </row>
    <row r="26" spans="1:3">
      <c r="A26" s="4" t="s">
        <v>79</v>
      </c>
      <c r="B26" s="5" t="n">
        <v>109248880</v>
      </c>
      <c r="C26" s="5" t="n">
        <v>108765489</v>
      </c>
    </row>
    <row r="27" spans="1:3">
      <c r="A27" s="4" t="s">
        <v>80</v>
      </c>
      <c r="B27" s="5" t="n">
        <v>110482837</v>
      </c>
      <c r="C27" s="5" t="n">
        <v>110044213</v>
      </c>
    </row>
    <row r="28" spans="1:3">
      <c r="A28" s="4" t="s">
        <v>82</v>
      </c>
    </row>
    <row r="29" spans="1:3">
      <c r="A29" s="3" t="s">
        <v>60</v>
      </c>
    </row>
    <row r="30" spans="1:3">
      <c r="A30" s="4" t="s">
        <v>61</v>
      </c>
      <c r="B30" s="6" t="n">
        <v>183123</v>
      </c>
      <c r="C30" s="6" t="n">
        <v>172372</v>
      </c>
    </row>
    <row r="31" spans="1:3">
      <c r="A31" s="3" t="s">
        <v>62</v>
      </c>
    </row>
    <row r="32" spans="1:3">
      <c r="A32" s="4" t="s">
        <v>83</v>
      </c>
      <c r="B32" s="5" t="n">
        <v>39355</v>
      </c>
      <c r="C32" s="5" t="n">
        <v>36069</v>
      </c>
    </row>
    <row r="33" spans="1:3">
      <c r="A33" s="4" t="s">
        <v>84</v>
      </c>
    </row>
    <row r="34" spans="1:3">
      <c r="A34" s="3" t="s">
        <v>60</v>
      </c>
    </row>
    <row r="35" spans="1:3">
      <c r="A35" s="4" t="s">
        <v>61</v>
      </c>
      <c r="B35" s="5" t="n">
        <v>90132</v>
      </c>
      <c r="C35" s="5" t="n">
        <v>131057</v>
      </c>
    </row>
    <row r="36" spans="1:3">
      <c r="A36" s="3" t="s">
        <v>62</v>
      </c>
    </row>
    <row r="37" spans="1:3">
      <c r="A37" s="4" t="s">
        <v>83</v>
      </c>
      <c r="B37" s="6" t="n">
        <v>81585</v>
      </c>
      <c r="C37" s="6" t="n">
        <v>1204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3</v>
      </c>
      <c r="B1" s="2" t="s">
        <v>1</v>
      </c>
    </row>
    <row r="2" spans="1:2">
      <c r="B2" s="2" t="s">
        <v>2</v>
      </c>
    </row>
    <row r="3" spans="1:2">
      <c r="A3" s="3" t="s">
        <v>103</v>
      </c>
    </row>
    <row r="4" spans="1:2">
      <c r="A4" s="4" t="s">
        <v>103</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6</v>
      </c>
    </row>
    <row r="4" spans="1:2">
      <c r="A4" s="4" t="s">
        <v>116</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96</v>
      </c>
    </row>
    <row r="4" spans="1:2">
      <c r="A4" s="4" t="s">
        <v>238</v>
      </c>
      <c r="B4" s="4" t="s">
        <v>239</v>
      </c>
    </row>
    <row r="5" spans="1:2">
      <c r="A5" s="4" t="s">
        <v>240</v>
      </c>
      <c r="B5" s="4" t="s">
        <v>241</v>
      </c>
    </row>
    <row r="6" spans="1:2">
      <c r="A6" s="4" t="s">
        <v>242</v>
      </c>
      <c r="B6" s="4" t="s">
        <v>243</v>
      </c>
    </row>
    <row r="7" spans="1:2">
      <c r="A7" s="4" t="s">
        <v>244</v>
      </c>
      <c r="B7" s="4" t="s">
        <v>245</v>
      </c>
    </row>
    <row r="8" spans="1:2">
      <c r="A8" s="4" t="s">
        <v>226</v>
      </c>
      <c r="B8" s="4" t="s">
        <v>246</v>
      </c>
    </row>
    <row r="9" spans="1:2">
      <c r="A9" s="4" t="s">
        <v>228</v>
      </c>
      <c r="B9" s="4" t="s">
        <v>247</v>
      </c>
    </row>
    <row r="10" spans="1:2">
      <c r="A10" s="4" t="s">
        <v>248</v>
      </c>
      <c r="B10" s="4" t="s">
        <v>249</v>
      </c>
    </row>
    <row r="11" spans="1:2">
      <c r="A11" s="4" t="s">
        <v>250</v>
      </c>
      <c r="B11" s="4" t="s">
        <v>251</v>
      </c>
    </row>
    <row r="12" spans="1:2">
      <c r="A12" s="4" t="s">
        <v>105</v>
      </c>
      <c r="B12" s="4" t="s">
        <v>252</v>
      </c>
    </row>
    <row r="13" spans="1:2">
      <c r="A13" s="4" t="s">
        <v>253</v>
      </c>
      <c r="B13"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59</v>
      </c>
    </row>
    <row r="3" spans="1:3">
      <c r="A3" s="3" t="s">
        <v>86</v>
      </c>
    </row>
    <row r="4" spans="1:3">
      <c r="A4" s="4" t="s">
        <v>74</v>
      </c>
      <c r="B4" s="6" t="n">
        <v>22829</v>
      </c>
      <c r="C4" s="6" t="n">
        <v>18172</v>
      </c>
    </row>
    <row r="5" spans="1:3">
      <c r="A5" s="3" t="s">
        <v>87</v>
      </c>
    </row>
    <row r="6" spans="1:3">
      <c r="A6" s="4" t="s">
        <v>88</v>
      </c>
      <c r="B6" s="5" t="n">
        <v>-15868</v>
      </c>
      <c r="C6" s="5" t="n">
        <v>-1634</v>
      </c>
    </row>
    <row r="7" spans="1:3">
      <c r="A7" s="4" t="s">
        <v>89</v>
      </c>
      <c r="B7" s="5" t="n">
        <v>6961</v>
      </c>
      <c r="C7" s="5" t="n">
        <v>16538</v>
      </c>
    </row>
    <row r="8" spans="1:3">
      <c r="A8" s="3" t="s">
        <v>90</v>
      </c>
    </row>
    <row r="9" spans="1:3">
      <c r="A9" s="4" t="s">
        <v>76</v>
      </c>
      <c r="B9" s="5" t="n">
        <v>6949</v>
      </c>
      <c r="C9" s="5" t="n">
        <v>16542</v>
      </c>
    </row>
    <row r="10" spans="1:3">
      <c r="A10" s="4" t="s">
        <v>77</v>
      </c>
      <c r="B10" s="5" t="n">
        <v>12</v>
      </c>
      <c r="C10" s="5" t="n">
        <v>-4</v>
      </c>
    </row>
    <row r="11" spans="1:3">
      <c r="A11" s="4" t="s">
        <v>89</v>
      </c>
      <c r="B11" s="6" t="n">
        <v>6961</v>
      </c>
      <c r="C11" s="6" t="n">
        <v>1653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0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204</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206</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210</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3</v>
      </c>
      <c r="B1" s="2" t="s">
        <v>1</v>
      </c>
    </row>
    <row r="2" spans="1:2">
      <c r="B2" s="2" t="s">
        <v>2</v>
      </c>
    </row>
    <row r="3" spans="1:2">
      <c r="A3" s="3" t="s">
        <v>212</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3" t="s">
        <v>214</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3</v>
      </c>
      <c r="B1" s="2" t="s">
        <v>1</v>
      </c>
    </row>
    <row r="2" spans="1:2">
      <c r="B2" s="2" t="s">
        <v>2</v>
      </c>
    </row>
    <row r="3" spans="1:2">
      <c r="A3" s="3" t="s">
        <v>216</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99</v>
      </c>
    </row>
    <row r="4" spans="1:2">
      <c r="A4" s="4" t="s">
        <v>287</v>
      </c>
      <c r="B4" s="4" t="s">
        <v>288</v>
      </c>
    </row>
    <row r="5" spans="1:2">
      <c r="A5" s="4" t="s">
        <v>289</v>
      </c>
      <c r="B5"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103</v>
      </c>
    </row>
    <row r="4" spans="1:2">
      <c r="A4" s="4" t="s">
        <v>291</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93</v>
      </c>
      <c r="B1" s="2" t="s">
        <v>1</v>
      </c>
    </row>
    <row r="2" spans="1:2">
      <c r="B2" s="2" t="s">
        <v>2</v>
      </c>
    </row>
    <row r="3" spans="1:2">
      <c r="A3" s="3" t="s">
        <v>221</v>
      </c>
    </row>
    <row r="4" spans="1:2">
      <c r="A4" s="4" t="s">
        <v>294</v>
      </c>
      <c r="B4"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92</v>
      </c>
    </row>
    <row r="2" spans="1:3">
      <c r="A2" s="3" t="s">
        <v>93</v>
      </c>
    </row>
    <row r="3" spans="1:3">
      <c r="A3" s="4" t="s">
        <v>94</v>
      </c>
      <c r="B3" s="6" t="n">
        <v>290094</v>
      </c>
      <c r="C3" s="6" t="n">
        <v>359671</v>
      </c>
    </row>
    <row r="4" spans="1:3">
      <c r="A4" s="4" t="s">
        <v>95</v>
      </c>
      <c r="B4" s="5" t="n">
        <v>65831</v>
      </c>
      <c r="C4" s="5" t="n">
        <v>60585</v>
      </c>
    </row>
    <row r="5" spans="1:3">
      <c r="A5" s="4" t="s">
        <v>96</v>
      </c>
      <c r="B5" s="5" t="n">
        <v>249454</v>
      </c>
      <c r="C5" s="5" t="n">
        <v>142627</v>
      </c>
    </row>
    <row r="6" spans="1:3">
      <c r="A6" s="4" t="s">
        <v>97</v>
      </c>
      <c r="B6" s="5" t="n">
        <v>-3727</v>
      </c>
      <c r="C6" s="5" t="n">
        <v>-5225</v>
      </c>
    </row>
    <row r="7" spans="1:3">
      <c r="A7" s="4" t="s">
        <v>98</v>
      </c>
      <c r="B7" s="5" t="n">
        <v>61747</v>
      </c>
      <c r="C7" s="5" t="n">
        <v>64956</v>
      </c>
    </row>
    <row r="8" spans="1:3">
      <c r="A8" s="4" t="s">
        <v>99</v>
      </c>
      <c r="B8" s="5" t="n">
        <v>38043</v>
      </c>
      <c r="C8" s="5" t="n">
        <v>50160</v>
      </c>
    </row>
    <row r="9" spans="1:3">
      <c r="A9" s="4" t="s">
        <v>100</v>
      </c>
      <c r="B9" s="5" t="n">
        <v>8027</v>
      </c>
      <c r="C9" s="5" t="n">
        <v>6810</v>
      </c>
    </row>
    <row r="10" spans="1:3">
      <c r="A10" s="4" t="s">
        <v>101</v>
      </c>
      <c r="B10" s="5" t="n">
        <v>709469</v>
      </c>
      <c r="C10" s="5" t="n">
        <v>679584</v>
      </c>
    </row>
    <row r="11" spans="1:3">
      <c r="A11" s="4" t="s">
        <v>102</v>
      </c>
      <c r="B11" s="5" t="n">
        <v>477327</v>
      </c>
      <c r="C11" s="5" t="n">
        <v>484482</v>
      </c>
    </row>
    <row r="12" spans="1:3">
      <c r="A12" s="4" t="s">
        <v>103</v>
      </c>
      <c r="B12" s="5" t="n">
        <v>132476</v>
      </c>
      <c r="C12" s="5" t="n">
        <v>145679</v>
      </c>
    </row>
    <row r="13" spans="1:3">
      <c r="A13" s="4" t="s">
        <v>104</v>
      </c>
      <c r="B13" s="5" t="n">
        <v>225291</v>
      </c>
      <c r="C13" s="5" t="n">
        <v>233380</v>
      </c>
    </row>
    <row r="14" spans="1:3">
      <c r="A14" s="4" t="s">
        <v>105</v>
      </c>
      <c r="B14" s="5" t="n">
        <v>670136</v>
      </c>
      <c r="C14" s="5" t="n">
        <v>672310</v>
      </c>
    </row>
    <row r="15" spans="1:3">
      <c r="A15" s="4" t="s">
        <v>106</v>
      </c>
      <c r="B15" s="5" t="n">
        <v>13019</v>
      </c>
      <c r="C15" s="5" t="n">
        <v>13995</v>
      </c>
    </row>
    <row r="16" spans="1:3">
      <c r="A16" s="4" t="s">
        <v>107</v>
      </c>
      <c r="B16" s="5" t="n">
        <v>2227718</v>
      </c>
      <c r="C16" s="5" t="n">
        <v>2229430</v>
      </c>
    </row>
    <row r="17" spans="1:3">
      <c r="A17" s="3" t="s">
        <v>108</v>
      </c>
    </row>
    <row r="18" spans="1:3">
      <c r="A18" s="4" t="s">
        <v>109</v>
      </c>
      <c r="B18" s="5" t="n">
        <v>344311</v>
      </c>
      <c r="C18" s="5" t="n">
        <v>276188</v>
      </c>
    </row>
    <row r="19" spans="1:3">
      <c r="A19" s="4" t="s">
        <v>110</v>
      </c>
      <c r="B19" s="5" t="n">
        <v>187783</v>
      </c>
      <c r="C19" s="5" t="n">
        <v>194279</v>
      </c>
    </row>
    <row r="20" spans="1:3">
      <c r="A20" s="4" t="s">
        <v>111</v>
      </c>
      <c r="B20" s="5" t="n">
        <v>1891</v>
      </c>
      <c r="C20" s="5" t="n">
        <v>7809</v>
      </c>
    </row>
    <row r="21" spans="1:3">
      <c r="A21" s="4" t="s">
        <v>112</v>
      </c>
      <c r="B21" s="5" t="n">
        <v>33081</v>
      </c>
      <c r="C21" s="5" t="n">
        <v>4705</v>
      </c>
    </row>
    <row r="22" spans="1:3">
      <c r="A22" s="4" t="s">
        <v>113</v>
      </c>
      <c r="B22" s="5" t="n">
        <v>16944</v>
      </c>
      <c r="C22" s="5" t="n">
        <v>18277</v>
      </c>
    </row>
    <row r="23" spans="1:3">
      <c r="A23" s="4" t="s">
        <v>114</v>
      </c>
      <c r="B23" s="5" t="n">
        <v>584010</v>
      </c>
      <c r="C23" s="5" t="n">
        <v>501258</v>
      </c>
    </row>
    <row r="24" spans="1:3">
      <c r="A24" s="4" t="s">
        <v>115</v>
      </c>
      <c r="B24" s="5" t="n">
        <v>613536</v>
      </c>
      <c r="C24" s="5" t="n">
        <v>627204</v>
      </c>
    </row>
    <row r="25" spans="1:3">
      <c r="A25" s="4" t="s">
        <v>116</v>
      </c>
      <c r="B25" s="5" t="n">
        <v>142569</v>
      </c>
      <c r="C25" s="5" t="n">
        <v>151238</v>
      </c>
    </row>
    <row r="26" spans="1:3">
      <c r="A26" s="4" t="s">
        <v>117</v>
      </c>
      <c r="B26" s="5" t="n">
        <v>42632</v>
      </c>
      <c r="C26" s="5" t="n">
        <v>42743</v>
      </c>
    </row>
    <row r="27" spans="1:3">
      <c r="A27" s="4" t="s">
        <v>118</v>
      </c>
      <c r="B27" s="5" t="n">
        <v>1382747</v>
      </c>
      <c r="C27" s="5" t="n">
        <v>1322443</v>
      </c>
    </row>
    <row r="28" spans="1:3">
      <c r="A28" s="4" t="s">
        <v>119</v>
      </c>
      <c r="B28" s="4" t="s">
        <v>120</v>
      </c>
      <c r="C28" s="4" t="s">
        <v>120</v>
      </c>
    </row>
    <row r="29" spans="1:3">
      <c r="A29" s="3" t="s">
        <v>121</v>
      </c>
    </row>
    <row r="30" spans="1:3">
      <c r="A30" s="4" t="s">
        <v>122</v>
      </c>
      <c r="B30" s="5" t="n">
        <v>153801</v>
      </c>
      <c r="C30" s="5" t="n">
        <v>194771</v>
      </c>
    </row>
    <row r="31" spans="1:3">
      <c r="A31" s="4" t="s">
        <v>123</v>
      </c>
      <c r="B31" s="5" t="n">
        <v>46147</v>
      </c>
      <c r="C31" s="5" t="n">
        <v>52110</v>
      </c>
    </row>
    <row r="32" spans="1:3">
      <c r="A32" s="4" t="s">
        <v>124</v>
      </c>
      <c r="B32" s="5" t="n">
        <v>714816</v>
      </c>
      <c r="C32" s="5" t="n">
        <v>714051</v>
      </c>
    </row>
    <row r="33" spans="1:3">
      <c r="A33" s="4" t="s">
        <v>125</v>
      </c>
      <c r="B33" s="5" t="n">
        <v>-74959</v>
      </c>
      <c r="C33" s="5" t="n">
        <v>-59099</v>
      </c>
    </row>
    <row r="34" spans="1:3">
      <c r="A34" s="4" t="s">
        <v>126</v>
      </c>
      <c r="B34" s="5" t="n">
        <v>839805</v>
      </c>
      <c r="C34" s="5" t="n">
        <v>901833</v>
      </c>
    </row>
    <row r="35" spans="1:3">
      <c r="A35" s="4" t="s">
        <v>127</v>
      </c>
      <c r="B35" s="5" t="n">
        <v>5166</v>
      </c>
      <c r="C35" s="5" t="n">
        <v>5154</v>
      </c>
    </row>
    <row r="36" spans="1:3">
      <c r="A36" s="4" t="s">
        <v>128</v>
      </c>
      <c r="B36" s="5" t="n">
        <v>844971</v>
      </c>
      <c r="C36" s="5" t="n">
        <v>906987</v>
      </c>
    </row>
    <row r="37" spans="1:3">
      <c r="A37" s="4" t="s">
        <v>129</v>
      </c>
      <c r="B37" s="6" t="n">
        <v>2227718</v>
      </c>
      <c r="C37" s="6" t="n">
        <v>222943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v>
      </c>
    </row>
    <row r="3" spans="1:2">
      <c r="A3" s="3" t="s">
        <v>116</v>
      </c>
    </row>
    <row r="4" spans="1:2">
      <c r="A4" s="4" t="s">
        <v>297</v>
      </c>
      <c r="B4"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224</v>
      </c>
    </row>
    <row r="4" spans="1:2">
      <c r="A4" s="4" t="s">
        <v>300</v>
      </c>
      <c r="B4"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6</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311</v>
      </c>
      <c r="B1" s="2" t="s">
        <v>1</v>
      </c>
    </row>
    <row r="2" spans="1:2">
      <c r="B2" s="2" t="s">
        <v>2</v>
      </c>
    </row>
    <row r="3" spans="1:2">
      <c r="A3" s="3" t="s">
        <v>228</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5"/>
  </cols>
  <sheetData>
    <row r="1" spans="1:2">
      <c r="A1" s="1" t="s">
        <v>320</v>
      </c>
      <c r="B1" s="2" t="s">
        <v>1</v>
      </c>
    </row>
    <row r="2" spans="1:2">
      <c r="B2" s="2" t="s">
        <v>2</v>
      </c>
    </row>
    <row r="3" spans="1:2">
      <c r="A3" s="4" t="s">
        <v>321</v>
      </c>
    </row>
    <row r="4" spans="1:2">
      <c r="A4" s="3" t="s">
        <v>322</v>
      </c>
    </row>
    <row r="5" spans="1:2">
      <c r="A5" s="4" t="s">
        <v>323</v>
      </c>
      <c r="B5"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325</v>
      </c>
      <c r="B1" s="2" t="s">
        <v>1</v>
      </c>
    </row>
    <row r="2" spans="1:2">
      <c r="B2" s="2" t="s">
        <v>326</v>
      </c>
    </row>
    <row r="3" spans="1:2">
      <c r="A3" s="3" t="s">
        <v>202</v>
      </c>
    </row>
    <row r="4" spans="1:2">
      <c r="A4" s="4" t="s">
        <v>327</v>
      </c>
      <c r="B4"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59</v>
      </c>
    </row>
    <row r="3" spans="1:3">
      <c r="A3" s="3" t="s">
        <v>329</v>
      </c>
    </row>
    <row r="4" spans="1:3">
      <c r="A4" s="4" t="s">
        <v>204</v>
      </c>
      <c r="B4" s="6" t="n">
        <v>273255</v>
      </c>
      <c r="C4" s="6" t="n">
        <v>303429</v>
      </c>
    </row>
    <row r="5" spans="1:3">
      <c r="A5" s="4" t="s">
        <v>330</v>
      </c>
      <c r="B5" s="5" t="n">
        <v>98385</v>
      </c>
      <c r="C5" s="5" t="n">
        <v>95184</v>
      </c>
    </row>
    <row r="6" spans="1:3">
      <c r="A6" s="4" t="s">
        <v>64</v>
      </c>
      <c r="C6" s="5" t="n">
        <v>669</v>
      </c>
    </row>
    <row r="7" spans="1:3">
      <c r="A7" s="4" t="s">
        <v>331</v>
      </c>
      <c r="B7" s="5" t="n">
        <v>19293</v>
      </c>
      <c r="C7" s="5" t="n">
        <v>17115</v>
      </c>
    </row>
    <row r="8" spans="1:3">
      <c r="A8" s="4" t="s">
        <v>332</v>
      </c>
      <c r="B8" s="5" t="n">
        <v>-47</v>
      </c>
      <c r="C8" s="5" t="n">
        <v>-149</v>
      </c>
    </row>
    <row r="9" spans="1:3">
      <c r="A9" s="4" t="s">
        <v>67</v>
      </c>
      <c r="B9" s="5" t="n">
        <v>602</v>
      </c>
      <c r="C9" s="5" t="n">
        <v>478</v>
      </c>
    </row>
    <row r="10" spans="1:3">
      <c r="A10" s="4" t="s">
        <v>69</v>
      </c>
      <c r="B10" s="5" t="n">
        <v>34082</v>
      </c>
      <c r="C10" s="5" t="n">
        <v>33588</v>
      </c>
    </row>
    <row r="11" spans="1:3">
      <c r="A11" s="4" t="s">
        <v>70</v>
      </c>
      <c r="B11" s="5" t="n">
        <v>-9182</v>
      </c>
      <c r="C11" s="5" t="n">
        <v>-10816</v>
      </c>
    </row>
    <row r="12" spans="1:3">
      <c r="A12" s="4" t="s">
        <v>71</v>
      </c>
      <c r="B12" s="5" t="n">
        <v>3577</v>
      </c>
      <c r="C12" s="5" t="n">
        <v>2039</v>
      </c>
    </row>
    <row r="13" spans="1:3">
      <c r="A13" s="4" t="s">
        <v>73</v>
      </c>
      <c r="B13" s="5" t="n">
        <v>-5648</v>
      </c>
      <c r="C13" s="5" t="n">
        <v>-6639</v>
      </c>
    </row>
    <row r="14" spans="1:3">
      <c r="A14" s="4" t="s">
        <v>74</v>
      </c>
      <c r="B14" s="5" t="n">
        <v>22829</v>
      </c>
      <c r="C14" s="5" t="n">
        <v>18172</v>
      </c>
    </row>
    <row r="15" spans="1:3">
      <c r="A15" s="4" t="s">
        <v>333</v>
      </c>
    </row>
    <row r="16" spans="1:3">
      <c r="A16" s="3" t="s">
        <v>329</v>
      </c>
    </row>
    <row r="17" spans="1:3">
      <c r="A17" s="4" t="s">
        <v>204</v>
      </c>
      <c r="B17" s="5" t="n">
        <v>273255</v>
      </c>
      <c r="C17" s="5" t="n">
        <v>303429</v>
      </c>
    </row>
    <row r="18" spans="1:3">
      <c r="A18" s="4" t="s">
        <v>330</v>
      </c>
      <c r="B18" s="5" t="n">
        <v>98385</v>
      </c>
      <c r="C18" s="5" t="n">
        <v>95184</v>
      </c>
    </row>
    <row r="19" spans="1:3">
      <c r="A19" s="4" t="s">
        <v>334</v>
      </c>
      <c r="B19" s="5" t="n">
        <v>53930</v>
      </c>
      <c r="C19" s="5" t="n">
        <v>51701</v>
      </c>
    </row>
    <row r="20" spans="1:3">
      <c r="A20" s="4" t="s">
        <v>64</v>
      </c>
      <c r="C20" s="5" t="n">
        <v>669</v>
      </c>
    </row>
    <row r="21" spans="1:3">
      <c r="A21" s="4" t="s">
        <v>331</v>
      </c>
      <c r="B21" s="5" t="n">
        <v>19293</v>
      </c>
      <c r="C21" s="5" t="n">
        <v>17115</v>
      </c>
    </row>
    <row r="22" spans="1:3">
      <c r="A22" s="4" t="s">
        <v>332</v>
      </c>
      <c r="B22" s="5" t="n">
        <v>-47</v>
      </c>
      <c r="C22" s="5" t="n">
        <v>-149</v>
      </c>
    </row>
    <row r="23" spans="1:3">
      <c r="A23" s="4" t="s">
        <v>67</v>
      </c>
      <c r="B23" s="5" t="n">
        <v>602</v>
      </c>
      <c r="C23" s="5" t="n">
        <v>478</v>
      </c>
    </row>
    <row r="24" spans="1:3">
      <c r="A24" s="4" t="s">
        <v>69</v>
      </c>
      <c r="B24" s="5" t="n">
        <v>34082</v>
      </c>
      <c r="C24" s="5" t="n">
        <v>33588</v>
      </c>
    </row>
    <row r="25" spans="1:3">
      <c r="A25" s="4" t="s">
        <v>70</v>
      </c>
      <c r="B25" s="5" t="n">
        <v>-9182</v>
      </c>
      <c r="C25" s="5" t="n">
        <v>-10816</v>
      </c>
    </row>
    <row r="26" spans="1:3">
      <c r="A26" s="4" t="s">
        <v>71</v>
      </c>
      <c r="B26" s="5" t="n">
        <v>3577</v>
      </c>
      <c r="C26" s="5" t="n">
        <v>2039</v>
      </c>
    </row>
    <row r="27" spans="1:3">
      <c r="A27" s="4" t="s">
        <v>73</v>
      </c>
      <c r="B27" s="5" t="n">
        <v>-5648</v>
      </c>
      <c r="C27" s="5" t="n">
        <v>-6639</v>
      </c>
    </row>
    <row r="28" spans="1:3">
      <c r="A28" s="4" t="s">
        <v>74</v>
      </c>
      <c r="B28" s="5" t="n">
        <v>22829</v>
      </c>
      <c r="C28" s="5" t="n">
        <v>18172</v>
      </c>
    </row>
    <row r="29" spans="1:3">
      <c r="A29" s="4" t="s">
        <v>335</v>
      </c>
    </row>
    <row r="30" spans="1:3">
      <c r="A30" s="3" t="s">
        <v>329</v>
      </c>
    </row>
    <row r="31" spans="1:3">
      <c r="A31" s="4" t="s">
        <v>204</v>
      </c>
      <c r="B31" s="5" t="n">
        <v>244875</v>
      </c>
      <c r="C31" s="5" t="n">
        <v>274494</v>
      </c>
    </row>
    <row r="32" spans="1:3">
      <c r="A32" s="4" t="s">
        <v>330</v>
      </c>
      <c r="B32" s="5" t="n">
        <v>91585</v>
      </c>
      <c r="C32" s="5" t="n">
        <v>89182</v>
      </c>
    </row>
    <row r="33" spans="1:3">
      <c r="A33" s="4" t="s">
        <v>334</v>
      </c>
      <c r="B33" s="5" t="n">
        <v>46610</v>
      </c>
      <c r="C33" s="5" t="n">
        <v>44020</v>
      </c>
    </row>
    <row r="34" spans="1:3">
      <c r="A34" s="4" t="s">
        <v>336</v>
      </c>
    </row>
    <row r="35" spans="1:3">
      <c r="A35" s="3" t="s">
        <v>329</v>
      </c>
    </row>
    <row r="36" spans="1:3">
      <c r="A36" s="4" t="s">
        <v>204</v>
      </c>
      <c r="B36" s="5" t="n">
        <v>28380</v>
      </c>
      <c r="C36" s="5" t="n">
        <v>28935</v>
      </c>
    </row>
    <row r="37" spans="1:3">
      <c r="A37" s="4" t="s">
        <v>330</v>
      </c>
      <c r="B37" s="5" t="n">
        <v>6800</v>
      </c>
      <c r="C37" s="5" t="n">
        <v>6002</v>
      </c>
    </row>
    <row r="38" spans="1:3">
      <c r="A38" s="4" t="s">
        <v>334</v>
      </c>
      <c r="B38" s="5" t="n">
        <v>7320</v>
      </c>
      <c r="C38" s="5" t="n">
        <v>7681</v>
      </c>
    </row>
    <row r="39" spans="1:3">
      <c r="A39" s="4" t="s">
        <v>82</v>
      </c>
    </row>
    <row r="40" spans="1:3">
      <c r="A40" s="3" t="s">
        <v>329</v>
      </c>
    </row>
    <row r="41" spans="1:3">
      <c r="A41" s="4" t="s">
        <v>204</v>
      </c>
      <c r="B41" s="5" t="n">
        <v>183123</v>
      </c>
      <c r="C41" s="5" t="n">
        <v>172372</v>
      </c>
    </row>
    <row r="42" spans="1:3">
      <c r="A42" s="4" t="s">
        <v>83</v>
      </c>
      <c r="B42" s="5" t="n">
        <v>39355</v>
      </c>
      <c r="C42" s="5" t="n">
        <v>36069</v>
      </c>
    </row>
    <row r="43" spans="1:3">
      <c r="A43" s="4" t="s">
        <v>337</v>
      </c>
    </row>
    <row r="44" spans="1:3">
      <c r="A44" s="3" t="s">
        <v>329</v>
      </c>
    </row>
    <row r="45" spans="1:3">
      <c r="A45" s="4" t="s">
        <v>204</v>
      </c>
      <c r="B45" s="5" t="n">
        <v>183123</v>
      </c>
      <c r="C45" s="5" t="n">
        <v>172372</v>
      </c>
    </row>
    <row r="46" spans="1:3">
      <c r="A46" s="4" t="s">
        <v>83</v>
      </c>
      <c r="B46" s="5" t="n">
        <v>39355</v>
      </c>
      <c r="C46" s="5" t="n">
        <v>36069</v>
      </c>
    </row>
    <row r="47" spans="1:3">
      <c r="A47" s="4" t="s">
        <v>338</v>
      </c>
    </row>
    <row r="48" spans="1:3">
      <c r="A48" s="3" t="s">
        <v>329</v>
      </c>
    </row>
    <row r="49" spans="1:3">
      <c r="A49" s="4" t="s">
        <v>204</v>
      </c>
      <c r="B49" s="5" t="n">
        <v>154743</v>
      </c>
      <c r="C49" s="5" t="n">
        <v>143437</v>
      </c>
    </row>
    <row r="50" spans="1:3">
      <c r="A50" s="4" t="s">
        <v>83</v>
      </c>
      <c r="B50" s="5" t="n">
        <v>25095</v>
      </c>
      <c r="C50" s="5" t="n">
        <v>20817</v>
      </c>
    </row>
    <row r="51" spans="1:3">
      <c r="A51" s="4" t="s">
        <v>339</v>
      </c>
    </row>
    <row r="52" spans="1:3">
      <c r="A52" s="3" t="s">
        <v>329</v>
      </c>
    </row>
    <row r="53" spans="1:3">
      <c r="A53" s="4" t="s">
        <v>204</v>
      </c>
      <c r="B53" s="5" t="n">
        <v>28380</v>
      </c>
      <c r="C53" s="5" t="n">
        <v>28935</v>
      </c>
    </row>
    <row r="54" spans="1:3">
      <c r="A54" s="4" t="s">
        <v>83</v>
      </c>
      <c r="B54" s="5" t="n">
        <v>14260</v>
      </c>
      <c r="C54" s="5" t="n">
        <v>15252</v>
      </c>
    </row>
    <row r="55" spans="1:3">
      <c r="A55" s="4" t="s">
        <v>84</v>
      </c>
    </row>
    <row r="56" spans="1:3">
      <c r="A56" s="3" t="s">
        <v>329</v>
      </c>
    </row>
    <row r="57" spans="1:3">
      <c r="A57" s="4" t="s">
        <v>204</v>
      </c>
      <c r="B57" s="5" t="n">
        <v>90132</v>
      </c>
      <c r="C57" s="5" t="n">
        <v>131057</v>
      </c>
    </row>
    <row r="58" spans="1:3">
      <c r="A58" s="4" t="s">
        <v>83</v>
      </c>
      <c r="B58" s="5" t="n">
        <v>81585</v>
      </c>
      <c r="C58" s="5" t="n">
        <v>120475</v>
      </c>
    </row>
    <row r="59" spans="1:3">
      <c r="A59" s="4" t="s">
        <v>340</v>
      </c>
    </row>
    <row r="60" spans="1:3">
      <c r="A60" s="3" t="s">
        <v>329</v>
      </c>
    </row>
    <row r="61" spans="1:3">
      <c r="A61" s="4" t="s">
        <v>204</v>
      </c>
      <c r="B61" s="5" t="n">
        <v>90132</v>
      </c>
      <c r="C61" s="5" t="n">
        <v>131057</v>
      </c>
    </row>
    <row r="62" spans="1:3">
      <c r="A62" s="4" t="s">
        <v>83</v>
      </c>
      <c r="B62" s="5" t="n">
        <v>81585</v>
      </c>
      <c r="C62" s="5" t="n">
        <v>120475</v>
      </c>
    </row>
    <row r="63" spans="1:3">
      <c r="A63" s="4" t="s">
        <v>341</v>
      </c>
    </row>
    <row r="64" spans="1:3">
      <c r="A64" s="3" t="s">
        <v>329</v>
      </c>
    </row>
    <row r="65" spans="1:3">
      <c r="A65" s="4" t="s">
        <v>204</v>
      </c>
      <c r="B65" s="5" t="n">
        <v>90132</v>
      </c>
      <c r="C65" s="5" t="n">
        <v>131057</v>
      </c>
    </row>
    <row r="66" spans="1:3">
      <c r="A66" s="4" t="s">
        <v>83</v>
      </c>
      <c r="B66" s="6" t="n">
        <v>81585</v>
      </c>
      <c r="C66" s="6" t="n">
        <v>1204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59</v>
      </c>
    </row>
    <row r="3" spans="1:3">
      <c r="A3" s="3" t="s">
        <v>343</v>
      </c>
    </row>
    <row r="4" spans="1:3">
      <c r="A4" s="4" t="s">
        <v>204</v>
      </c>
      <c r="B4" s="6" t="n">
        <v>273255</v>
      </c>
      <c r="C4" s="6" t="n">
        <v>303429</v>
      </c>
    </row>
    <row r="5" spans="1:3">
      <c r="A5" s="4" t="s">
        <v>344</v>
      </c>
    </row>
    <row r="6" spans="1:3">
      <c r="A6" s="3" t="s">
        <v>343</v>
      </c>
    </row>
    <row r="7" spans="1:3">
      <c r="A7" s="4" t="s">
        <v>204</v>
      </c>
      <c r="B7" s="5" t="n">
        <v>190530</v>
      </c>
      <c r="C7" s="5" t="n">
        <v>183573</v>
      </c>
    </row>
    <row r="8" spans="1:3">
      <c r="A8" s="4" t="s">
        <v>345</v>
      </c>
    </row>
    <row r="9" spans="1:3">
      <c r="A9" s="3" t="s">
        <v>343</v>
      </c>
    </row>
    <row r="10" spans="1:3">
      <c r="A10" s="4" t="s">
        <v>204</v>
      </c>
      <c r="B10" s="5" t="n">
        <v>35643</v>
      </c>
      <c r="C10" s="5" t="n">
        <v>31531</v>
      </c>
    </row>
    <row r="11" spans="1:3">
      <c r="A11" s="4" t="s">
        <v>346</v>
      </c>
    </row>
    <row r="12" spans="1:3">
      <c r="A12" s="3" t="s">
        <v>343</v>
      </c>
    </row>
    <row r="13" spans="1:3">
      <c r="A13" s="4" t="s">
        <v>204</v>
      </c>
      <c r="B13" s="5" t="n">
        <v>26338</v>
      </c>
      <c r="C13" s="5" t="n">
        <v>54785</v>
      </c>
    </row>
    <row r="14" spans="1:3">
      <c r="A14" s="4" t="s">
        <v>347</v>
      </c>
    </row>
    <row r="15" spans="1:3">
      <c r="A15" s="3" t="s">
        <v>343</v>
      </c>
    </row>
    <row r="16" spans="1:3">
      <c r="A16" s="4" t="s">
        <v>204</v>
      </c>
      <c r="B16" s="6" t="n">
        <v>20744</v>
      </c>
      <c r="C16" s="6" t="n">
        <v>335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48</v>
      </c>
      <c r="B1" s="2" t="s">
        <v>1</v>
      </c>
    </row>
    <row r="2" spans="1:3">
      <c r="B2" s="2" t="s">
        <v>2</v>
      </c>
      <c r="C2" s="2" t="s">
        <v>59</v>
      </c>
    </row>
    <row r="3" spans="1:3">
      <c r="A3" s="4" t="s">
        <v>204</v>
      </c>
      <c r="B3" s="6" t="n">
        <v>273255</v>
      </c>
      <c r="C3" s="6" t="n">
        <v>303429</v>
      </c>
    </row>
    <row r="4" spans="1:3">
      <c r="A4" s="4" t="s">
        <v>82</v>
      </c>
    </row>
    <row r="5" spans="1:3">
      <c r="A5" s="4" t="s">
        <v>204</v>
      </c>
      <c r="B5" s="5" t="n">
        <v>183123</v>
      </c>
      <c r="C5" s="5" t="n">
        <v>172372</v>
      </c>
    </row>
    <row r="6" spans="1:3">
      <c r="A6" s="4" t="s">
        <v>349</v>
      </c>
    </row>
    <row r="7" spans="1:3">
      <c r="A7" s="4" t="s">
        <v>204</v>
      </c>
      <c r="B7" s="5" t="n">
        <v>93484</v>
      </c>
      <c r="C7" s="5" t="n">
        <v>92280</v>
      </c>
    </row>
    <row r="8" spans="1:3">
      <c r="A8" s="4" t="s">
        <v>350</v>
      </c>
    </row>
    <row r="9" spans="1:3">
      <c r="A9" s="4" t="s">
        <v>204</v>
      </c>
      <c r="B9" s="5" t="n">
        <v>89639</v>
      </c>
      <c r="C9" s="5" t="n">
        <v>80092</v>
      </c>
    </row>
    <row r="10" spans="1:3">
      <c r="A10" s="4" t="s">
        <v>84</v>
      </c>
    </row>
    <row r="11" spans="1:3">
      <c r="A11" s="4" t="s">
        <v>204</v>
      </c>
      <c r="B11" s="6" t="n">
        <v>90132</v>
      </c>
      <c r="C11" s="6" t="n">
        <v>1310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59</v>
      </c>
    </row>
    <row r="3" spans="1:3">
      <c r="A3" s="4" t="s">
        <v>352</v>
      </c>
      <c r="B3" s="6" t="n">
        <v>12758</v>
      </c>
      <c r="C3" s="6" t="n">
        <v>13759</v>
      </c>
    </row>
    <row r="4" spans="1:3">
      <c r="A4" s="4" t="s">
        <v>353</v>
      </c>
      <c r="B4" s="5" t="n">
        <v>12304</v>
      </c>
      <c r="C4" s="5" t="n">
        <v>10807</v>
      </c>
    </row>
    <row r="5" spans="1:3">
      <c r="A5" s="4" t="s">
        <v>354</v>
      </c>
      <c r="B5" s="5" t="n">
        <v>4039</v>
      </c>
      <c r="C5" s="5" t="n">
        <v>2134</v>
      </c>
    </row>
    <row r="6" spans="1:3">
      <c r="A6" s="4" t="s">
        <v>355</v>
      </c>
      <c r="B6" s="5" t="n">
        <v>6575</v>
      </c>
      <c r="C6" s="5" t="n">
        <v>5868</v>
      </c>
    </row>
    <row r="7" spans="1:3">
      <c r="A7" s="4" t="s">
        <v>356</v>
      </c>
      <c r="B7" s="5" t="n">
        <v>3679</v>
      </c>
      <c r="C7" s="5" t="n">
        <v>3501</v>
      </c>
    </row>
    <row r="8" spans="1:3">
      <c r="A8" s="4" t="s">
        <v>357</v>
      </c>
      <c r="B8" s="6" t="n">
        <v>39355</v>
      </c>
      <c r="C8" s="6" t="n">
        <v>360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0</v>
      </c>
      <c r="B1" s="2" t="s">
        <v>2</v>
      </c>
      <c r="C1" s="2" t="s">
        <v>92</v>
      </c>
    </row>
    <row r="2" spans="1:3">
      <c r="A2" s="3" t="s">
        <v>131</v>
      </c>
    </row>
    <row r="3" spans="1:3">
      <c r="A3" s="4" t="s">
        <v>132</v>
      </c>
      <c r="B3" s="6" t="n">
        <v>0</v>
      </c>
      <c r="C3" s="6" t="n">
        <v>0</v>
      </c>
    </row>
    <row r="4" spans="1:3">
      <c r="A4" s="4" t="s">
        <v>133</v>
      </c>
      <c r="B4" s="5" t="n">
        <v>108198739</v>
      </c>
      <c r="C4" s="5" t="n">
        <v>109337781</v>
      </c>
    </row>
    <row r="5" spans="1:3">
      <c r="A5" s="4" t="s">
        <v>134</v>
      </c>
      <c r="B5" s="5" t="n">
        <v>108198739</v>
      </c>
      <c r="C5" s="5" t="n">
        <v>1093377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59</v>
      </c>
    </row>
    <row r="3" spans="1:3">
      <c r="A3" s="3" t="s">
        <v>206</v>
      </c>
    </row>
    <row r="4" spans="1:3">
      <c r="A4" s="4" t="s">
        <v>353</v>
      </c>
      <c r="B4" s="6" t="n">
        <v>62495</v>
      </c>
      <c r="C4" s="6" t="n">
        <v>61464</v>
      </c>
    </row>
    <row r="5" spans="1:3">
      <c r="A5" s="4" t="s">
        <v>354</v>
      </c>
      <c r="B5" s="5" t="n">
        <v>15591</v>
      </c>
      <c r="C5" s="5" t="n">
        <v>15915</v>
      </c>
    </row>
    <row r="6" spans="1:3">
      <c r="A6" s="4" t="s">
        <v>355</v>
      </c>
      <c r="B6" s="5" t="n">
        <v>10269</v>
      </c>
      <c r="C6" s="5" t="n">
        <v>9142</v>
      </c>
    </row>
    <row r="7" spans="1:3">
      <c r="A7" s="4" t="s">
        <v>359</v>
      </c>
      <c r="B7" s="5" t="n">
        <v>4447</v>
      </c>
      <c r="C7" s="5" t="n">
        <v>4075</v>
      </c>
    </row>
    <row r="8" spans="1:3">
      <c r="A8" s="4" t="s">
        <v>360</v>
      </c>
      <c r="B8" s="5" t="n">
        <v>5583</v>
      </c>
      <c r="C8" s="5" t="n">
        <v>4588</v>
      </c>
    </row>
    <row r="9" spans="1:3">
      <c r="A9" s="4" t="s">
        <v>361</v>
      </c>
      <c r="B9" s="6" t="n">
        <v>98385</v>
      </c>
      <c r="C9" s="6" t="n">
        <v>951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59</v>
      </c>
    </row>
    <row r="3" spans="1:3">
      <c r="A3" s="3" t="s">
        <v>206</v>
      </c>
    </row>
    <row r="4" spans="1:3">
      <c r="A4" s="4" t="s">
        <v>363</v>
      </c>
      <c r="B4" s="6" t="n">
        <v>8037</v>
      </c>
      <c r="C4" s="6" t="n">
        <v>7168</v>
      </c>
    </row>
    <row r="5" spans="1:3">
      <c r="A5" s="4" t="s">
        <v>364</v>
      </c>
      <c r="B5" s="5" t="n">
        <v>11256</v>
      </c>
      <c r="C5" s="5" t="n">
        <v>9947</v>
      </c>
    </row>
    <row r="6" spans="1:3">
      <c r="A6" s="4" t="s">
        <v>365</v>
      </c>
      <c r="B6" s="6" t="n">
        <v>19293</v>
      </c>
      <c r="C6" s="6" t="n">
        <v>171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66</v>
      </c>
      <c r="B1" s="2" t="s">
        <v>1</v>
      </c>
    </row>
    <row r="2" spans="1:3">
      <c r="B2" s="2" t="s">
        <v>2</v>
      </c>
      <c r="C2" s="2" t="s">
        <v>59</v>
      </c>
    </row>
    <row r="3" spans="1:3">
      <c r="A3" s="3" t="s">
        <v>208</v>
      </c>
    </row>
    <row r="4" spans="1:3">
      <c r="A4" s="4" t="s">
        <v>73</v>
      </c>
      <c r="B4" s="6" t="n">
        <v>5648</v>
      </c>
      <c r="C4" s="6" t="n">
        <v>6639</v>
      </c>
    </row>
    <row r="5" spans="1:3">
      <c r="A5" s="4" t="s">
        <v>367</v>
      </c>
      <c r="B5" s="4" t="s">
        <v>368</v>
      </c>
      <c r="C5" s="4" t="s">
        <v>36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59</v>
      </c>
    </row>
    <row r="3" spans="1:3">
      <c r="A3" s="3" t="s">
        <v>75</v>
      </c>
    </row>
    <row r="4" spans="1:3">
      <c r="A4" s="4" t="s">
        <v>79</v>
      </c>
      <c r="B4" s="6" t="n">
        <v>22809</v>
      </c>
      <c r="C4" s="6" t="n">
        <v>18164</v>
      </c>
    </row>
    <row r="5" spans="1:3">
      <c r="A5" s="4" t="s">
        <v>80</v>
      </c>
      <c r="B5" s="6" t="n">
        <v>22809</v>
      </c>
      <c r="C5" s="6" t="n">
        <v>18164</v>
      </c>
    </row>
    <row r="6" spans="1:3">
      <c r="A6" s="3" t="s">
        <v>81</v>
      </c>
    </row>
    <row r="7" spans="1:3">
      <c r="A7" s="4" t="s">
        <v>79</v>
      </c>
      <c r="B7" s="5" t="n">
        <v>109248880</v>
      </c>
      <c r="C7" s="5" t="n">
        <v>108765489</v>
      </c>
    </row>
    <row r="8" spans="1:3">
      <c r="A8" s="4" t="s">
        <v>80</v>
      </c>
      <c r="B8" s="5" t="n">
        <v>110482837</v>
      </c>
      <c r="C8" s="5" t="n">
        <v>110044213</v>
      </c>
    </row>
    <row r="9" spans="1:3">
      <c r="A9" s="3" t="s">
        <v>371</v>
      </c>
    </row>
    <row r="10" spans="1:3">
      <c r="A10" s="4" t="s">
        <v>79</v>
      </c>
      <c r="B10" s="7" t="n">
        <v>0.21</v>
      </c>
      <c r="C10" s="7" t="n">
        <v>0.17</v>
      </c>
    </row>
    <row r="11" spans="1:3">
      <c r="A11" s="4" t="s">
        <v>80</v>
      </c>
      <c r="B11" s="7" t="n">
        <v>0.21</v>
      </c>
      <c r="C11" s="7" t="n">
        <v>0.17</v>
      </c>
    </row>
    <row r="12" spans="1:3">
      <c r="A12" s="4" t="s">
        <v>372</v>
      </c>
    </row>
    <row r="13" spans="1:3">
      <c r="A13" s="3" t="s">
        <v>81</v>
      </c>
    </row>
    <row r="14" spans="1:3">
      <c r="A14" s="4" t="s">
        <v>373</v>
      </c>
      <c r="B14" s="5" t="n">
        <v>586074</v>
      </c>
      <c r="C14" s="5" t="n">
        <v>486626</v>
      </c>
    </row>
    <row r="15" spans="1:3">
      <c r="A15" s="4" t="s">
        <v>374</v>
      </c>
    </row>
    <row r="16" spans="1:3">
      <c r="A16" s="3" t="s">
        <v>81</v>
      </c>
    </row>
    <row r="17" spans="1:3">
      <c r="A17" s="4" t="s">
        <v>373</v>
      </c>
      <c r="B17" s="5" t="n">
        <v>647883</v>
      </c>
      <c r="C17" s="5" t="n">
        <v>79209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59</v>
      </c>
    </row>
    <row r="3" spans="1:3">
      <c r="A3" s="3" t="s">
        <v>212</v>
      </c>
    </row>
    <row r="4" spans="1:3">
      <c r="A4" s="4" t="s">
        <v>96</v>
      </c>
      <c r="B4" s="6" t="n">
        <v>-113115</v>
      </c>
      <c r="C4" s="6" t="n">
        <v>-91605</v>
      </c>
    </row>
    <row r="5" spans="1:3">
      <c r="A5" s="4" t="s">
        <v>98</v>
      </c>
      <c r="B5" s="5" t="n">
        <v>1297</v>
      </c>
      <c r="C5" s="5" t="n">
        <v>37135</v>
      </c>
    </row>
    <row r="6" spans="1:3">
      <c r="A6" s="4" t="s">
        <v>376</v>
      </c>
      <c r="B6" s="5" t="n">
        <v>4923</v>
      </c>
      <c r="C6" s="5" t="n">
        <v>-1041</v>
      </c>
    </row>
    <row r="7" spans="1:3">
      <c r="A7" s="4" t="s">
        <v>377</v>
      </c>
      <c r="B7" s="5" t="n">
        <v>-597</v>
      </c>
      <c r="C7" s="5" t="n">
        <v>-492</v>
      </c>
    </row>
    <row r="8" spans="1:3">
      <c r="A8" s="4" t="s">
        <v>100</v>
      </c>
      <c r="B8" s="5" t="n">
        <v>-1217</v>
      </c>
      <c r="C8" s="5" t="n">
        <v>-1458</v>
      </c>
    </row>
    <row r="9" spans="1:3">
      <c r="A9" s="4" t="s">
        <v>109</v>
      </c>
      <c r="B9" s="5" t="n">
        <v>72687</v>
      </c>
      <c r="C9" s="5" t="n">
        <v>120036</v>
      </c>
    </row>
    <row r="10" spans="1:3">
      <c r="A10" s="4" t="s">
        <v>110</v>
      </c>
      <c r="B10" s="5" t="n">
        <v>-3138</v>
      </c>
      <c r="C10" s="5" t="n">
        <v>-36887</v>
      </c>
    </row>
    <row r="11" spans="1:3">
      <c r="A11" s="4" t="s">
        <v>111</v>
      </c>
      <c r="B11" s="5" t="n">
        <v>-5030</v>
      </c>
      <c r="C11" s="5" t="n">
        <v>1496</v>
      </c>
    </row>
    <row r="12" spans="1:3">
      <c r="A12" s="4" t="s">
        <v>378</v>
      </c>
      <c r="B12" s="5" t="n">
        <v>-2310</v>
      </c>
      <c r="C12" s="5" t="n">
        <v>-2296</v>
      </c>
    </row>
    <row r="13" spans="1:3">
      <c r="A13" s="4" t="s">
        <v>379</v>
      </c>
      <c r="B13" s="5" t="n">
        <v>-210</v>
      </c>
      <c r="C13" s="5" t="n">
        <v>2517</v>
      </c>
    </row>
    <row r="14" spans="1:3">
      <c r="A14" s="4" t="s">
        <v>173</v>
      </c>
      <c r="B14" s="6" t="n">
        <v>-46710</v>
      </c>
      <c r="C14" s="6" t="n">
        <v>274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59</v>
      </c>
    </row>
    <row r="3" spans="1:3">
      <c r="A3" s="3" t="s">
        <v>212</v>
      </c>
    </row>
    <row r="4" spans="1:3">
      <c r="A4" s="4" t="s">
        <v>381</v>
      </c>
      <c r="B4" s="6" t="n">
        <v>15171</v>
      </c>
      <c r="C4" s="6" t="n">
        <v>16521</v>
      </c>
    </row>
    <row r="5" spans="1:3">
      <c r="A5" s="4" t="s">
        <v>382</v>
      </c>
      <c r="B5" s="5" t="n">
        <v>778</v>
      </c>
      <c r="C5" s="5" t="n">
        <v>855</v>
      </c>
    </row>
    <row r="6" spans="1:3">
      <c r="A6" s="4" t="s">
        <v>383</v>
      </c>
      <c r="B6" s="5" t="n">
        <v>12442</v>
      </c>
      <c r="C6" s="5" t="n">
        <v>6339</v>
      </c>
    </row>
    <row r="7" spans="1:3">
      <c r="A7" s="4" t="s">
        <v>384</v>
      </c>
      <c r="B7" s="5" t="n">
        <v>3502</v>
      </c>
      <c r="C7" s="5" t="n">
        <v>2564</v>
      </c>
    </row>
    <row r="8" spans="1:3">
      <c r="A8" s="4" t="s">
        <v>385</v>
      </c>
      <c r="B8" s="6" t="n">
        <v>-1001</v>
      </c>
      <c r="C8" s="6" t="n">
        <v>78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6</v>
      </c>
      <c r="B1" s="2" t="s">
        <v>2</v>
      </c>
      <c r="C1" s="2" t="s">
        <v>92</v>
      </c>
      <c r="D1" s="2" t="s">
        <v>59</v>
      </c>
      <c r="E1" s="2" t="s">
        <v>387</v>
      </c>
    </row>
    <row r="2" spans="1:5">
      <c r="A2" s="3" t="s">
        <v>212</v>
      </c>
    </row>
    <row r="3" spans="1:5">
      <c r="A3" s="4" t="s">
        <v>94</v>
      </c>
      <c r="B3" s="6" t="n">
        <v>290094</v>
      </c>
      <c r="C3" s="6" t="n">
        <v>359671</v>
      </c>
    </row>
    <row r="4" spans="1:5">
      <c r="A4" s="4" t="s">
        <v>95</v>
      </c>
      <c r="B4" s="5" t="n">
        <v>65831</v>
      </c>
      <c r="C4" s="5" t="n">
        <v>60585</v>
      </c>
    </row>
    <row r="5" spans="1:5">
      <c r="A5" s="4" t="s">
        <v>388</v>
      </c>
      <c r="B5" s="6" t="n">
        <v>355925</v>
      </c>
      <c r="C5" s="6" t="n">
        <v>420256</v>
      </c>
      <c r="D5" s="6" t="n">
        <v>323234</v>
      </c>
      <c r="E5" s="6" t="n">
        <v>3055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92</v>
      </c>
    </row>
    <row r="2" spans="1:3">
      <c r="A2" s="4" t="s">
        <v>390</v>
      </c>
    </row>
    <row r="3" spans="1:3">
      <c r="A3" s="3" t="s">
        <v>391</v>
      </c>
    </row>
    <row r="4" spans="1:3">
      <c r="A4" s="4" t="s">
        <v>94</v>
      </c>
      <c r="B4" s="6" t="n">
        <v>290094</v>
      </c>
      <c r="C4" s="6" t="n">
        <v>359671</v>
      </c>
    </row>
    <row r="5" spans="1:3">
      <c r="A5" s="4" t="s">
        <v>392</v>
      </c>
      <c r="B5" s="5" t="n">
        <v>65831</v>
      </c>
      <c r="C5" s="5" t="n">
        <v>60585</v>
      </c>
    </row>
    <row r="6" spans="1:3">
      <c r="A6" s="4" t="s">
        <v>393</v>
      </c>
    </row>
    <row r="7" spans="1:3">
      <c r="A7" s="3" t="s">
        <v>391</v>
      </c>
    </row>
    <row r="8" spans="1:3">
      <c r="A8" s="4" t="s">
        <v>94</v>
      </c>
      <c r="B8" s="5" t="n">
        <v>290094</v>
      </c>
      <c r="C8" s="5" t="n">
        <v>359671</v>
      </c>
    </row>
    <row r="9" spans="1:3">
      <c r="A9" s="4" t="s">
        <v>392</v>
      </c>
      <c r="B9" s="5" t="n">
        <v>65831</v>
      </c>
      <c r="C9" s="5" t="n">
        <v>60585</v>
      </c>
    </row>
    <row r="10" spans="1:3">
      <c r="A10" s="4" t="s">
        <v>394</v>
      </c>
    </row>
    <row r="11" spans="1:3">
      <c r="A11" s="3" t="s">
        <v>391</v>
      </c>
    </row>
    <row r="12" spans="1:3">
      <c r="A12" s="4" t="s">
        <v>395</v>
      </c>
      <c r="B12" s="5" t="n">
        <v>33081</v>
      </c>
      <c r="C12" s="5" t="n">
        <v>4705</v>
      </c>
    </row>
    <row r="13" spans="1:3">
      <c r="A13" s="4" t="s">
        <v>396</v>
      </c>
    </row>
    <row r="14" spans="1:3">
      <c r="A14" s="3" t="s">
        <v>391</v>
      </c>
    </row>
    <row r="15" spans="1:3">
      <c r="A15" s="4" t="s">
        <v>395</v>
      </c>
      <c r="B15" s="5" t="n">
        <v>33081</v>
      </c>
      <c r="C15" s="5" t="n">
        <v>4705</v>
      </c>
    </row>
    <row r="16" spans="1:3">
      <c r="A16" s="4" t="s">
        <v>397</v>
      </c>
    </row>
    <row r="17" spans="1:3">
      <c r="A17" s="3" t="s">
        <v>391</v>
      </c>
    </row>
    <row r="18" spans="1:3">
      <c r="A18" s="4" t="s">
        <v>395</v>
      </c>
      <c r="B18" s="5" t="n">
        <v>491381</v>
      </c>
      <c r="C18" s="5" t="n">
        <v>490933</v>
      </c>
    </row>
    <row r="19" spans="1:3">
      <c r="A19" s="4" t="s">
        <v>398</v>
      </c>
    </row>
    <row r="20" spans="1:3">
      <c r="A20" s="3" t="s">
        <v>391</v>
      </c>
    </row>
    <row r="21" spans="1:3">
      <c r="A21" s="4" t="s">
        <v>395</v>
      </c>
      <c r="B21" s="5" t="n">
        <v>502813</v>
      </c>
      <c r="C21" s="5" t="n">
        <v>520625</v>
      </c>
    </row>
    <row r="22" spans="1:3">
      <c r="A22" s="4" t="s">
        <v>399</v>
      </c>
    </row>
    <row r="23" spans="1:3">
      <c r="A23" s="3" t="s">
        <v>391</v>
      </c>
    </row>
    <row r="24" spans="1:3">
      <c r="A24" s="4" t="s">
        <v>395</v>
      </c>
      <c r="B24" s="5" t="n">
        <v>139099</v>
      </c>
      <c r="C24" s="5" t="n">
        <v>154548</v>
      </c>
    </row>
    <row r="25" spans="1:3">
      <c r="A25" s="4" t="s">
        <v>400</v>
      </c>
    </row>
    <row r="26" spans="1:3">
      <c r="A26" s="3" t="s">
        <v>391</v>
      </c>
    </row>
    <row r="27" spans="1:3">
      <c r="A27" s="4" t="s">
        <v>395</v>
      </c>
      <c r="B27" s="6" t="n">
        <v>139785</v>
      </c>
      <c r="C27" s="6" t="n">
        <v>1553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401</v>
      </c>
      <c r="B1" s="2" t="s">
        <v>1</v>
      </c>
    </row>
    <row r="2" spans="1:2">
      <c r="B2" s="2" t="s">
        <v>402</v>
      </c>
    </row>
    <row r="3" spans="1:2">
      <c r="A3" s="3" t="s">
        <v>403</v>
      </c>
    </row>
    <row r="4" spans="1:2">
      <c r="A4" s="4" t="s">
        <v>404</v>
      </c>
      <c r="B4" s="6" t="n">
        <v>-5225</v>
      </c>
    </row>
    <row r="5" spans="1:2">
      <c r="A5" s="4" t="s">
        <v>405</v>
      </c>
      <c r="B5" s="5" t="n">
        <v>-658</v>
      </c>
    </row>
    <row r="6" spans="1:2">
      <c r="A6" s="4" t="s">
        <v>406</v>
      </c>
      <c r="B6" s="5" t="n">
        <v>2156</v>
      </c>
    </row>
    <row r="7" spans="1:2">
      <c r="A7" s="4" t="s">
        <v>407</v>
      </c>
      <c r="B7" s="6" t="n">
        <v>-37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92</v>
      </c>
    </row>
    <row r="2" spans="1:3">
      <c r="A2" s="3" t="s">
        <v>99</v>
      </c>
    </row>
    <row r="3" spans="1:3">
      <c r="A3" s="4" t="s">
        <v>376</v>
      </c>
      <c r="B3" s="6" t="n">
        <v>7830</v>
      </c>
      <c r="C3" s="6" t="n">
        <v>12925</v>
      </c>
    </row>
    <row r="4" spans="1:3">
      <c r="A4" s="4" t="s">
        <v>409</v>
      </c>
      <c r="B4" s="5" t="n">
        <v>8163</v>
      </c>
      <c r="C4" s="5" t="n">
        <v>15051</v>
      </c>
    </row>
    <row r="5" spans="1:3">
      <c r="A5" s="4" t="s">
        <v>377</v>
      </c>
      <c r="B5" s="5" t="n">
        <v>22050</v>
      </c>
      <c r="C5" s="5" t="n">
        <v>22184</v>
      </c>
    </row>
    <row r="6" spans="1:3">
      <c r="A6" s="4" t="s">
        <v>410</v>
      </c>
      <c r="B6" s="6" t="n">
        <v>38043</v>
      </c>
      <c r="C6" s="6" t="n">
        <v>501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2"/>
    <col customWidth="1" max="3" min="3" width="45"/>
    <col customWidth="1" max="4" min="4" width="27"/>
    <col customWidth="1" max="5" min="5" width="55"/>
    <col customWidth="1" max="6" min="6" width="42"/>
    <col customWidth="1" max="7" min="7" width="57"/>
    <col customWidth="1" max="8" min="8" width="11"/>
  </cols>
  <sheetData>
    <row r="1" spans="1:8">
      <c r="A1" s="1" t="s">
        <v>135</v>
      </c>
      <c r="B1" s="2" t="s">
        <v>136</v>
      </c>
      <c r="C1" s="2" t="s">
        <v>137</v>
      </c>
      <c r="D1" s="2" t="s">
        <v>138</v>
      </c>
      <c r="E1" s="2" t="s">
        <v>139</v>
      </c>
      <c r="F1" s="2" t="s">
        <v>140</v>
      </c>
      <c r="G1" s="2" t="s">
        <v>141</v>
      </c>
      <c r="H1" s="2" t="s">
        <v>142</v>
      </c>
    </row>
    <row r="2" spans="1:8">
      <c r="A2" s="4" t="s">
        <v>143</v>
      </c>
      <c r="B2" s="6" t="n">
        <v>181780</v>
      </c>
      <c r="C2" s="6" t="n">
        <v>56885</v>
      </c>
      <c r="D2" s="6" t="n">
        <v>648255</v>
      </c>
      <c r="E2" s="6" t="n">
        <v>-56277</v>
      </c>
      <c r="F2" s="6" t="n">
        <v>5067</v>
      </c>
      <c r="G2" s="6" t="n">
        <v>923</v>
      </c>
      <c r="H2" s="6" t="n">
        <v>835710</v>
      </c>
    </row>
    <row r="3" spans="1:8">
      <c r="A3" s="4" t="s">
        <v>144</v>
      </c>
      <c r="B3" s="5" t="n">
        <v>108682030</v>
      </c>
    </row>
    <row r="4" spans="1:8">
      <c r="A4" s="4" t="s">
        <v>74</v>
      </c>
      <c r="D4" s="5" t="n">
        <v>18164</v>
      </c>
      <c r="F4" s="5" t="n">
        <v>8</v>
      </c>
      <c r="H4" s="5" t="n">
        <v>18172</v>
      </c>
    </row>
    <row r="5" spans="1:8">
      <c r="A5" s="4" t="s">
        <v>145</v>
      </c>
      <c r="E5" s="5" t="n">
        <v>-1622</v>
      </c>
      <c r="F5" s="5" t="n">
        <v>-12</v>
      </c>
      <c r="H5" s="5" t="n">
        <v>-1634</v>
      </c>
    </row>
    <row r="6" spans="1:8">
      <c r="A6" s="4" t="s">
        <v>146</v>
      </c>
      <c r="D6" s="5" t="n">
        <v>18164</v>
      </c>
      <c r="E6" s="5" t="n">
        <v>-1622</v>
      </c>
      <c r="F6" s="5" t="n">
        <v>-4</v>
      </c>
      <c r="H6" s="5" t="n">
        <v>16538</v>
      </c>
    </row>
    <row r="7" spans="1:8">
      <c r="A7" s="4" t="s">
        <v>147</v>
      </c>
      <c r="B7" s="6" t="n">
        <v>2478</v>
      </c>
      <c r="C7" s="5" t="n">
        <v>-850</v>
      </c>
      <c r="H7" s="5" t="n">
        <v>1628</v>
      </c>
    </row>
    <row r="8" spans="1:8">
      <c r="A8" s="4" t="s">
        <v>148</v>
      </c>
      <c r="B8" s="5" t="n">
        <v>82926</v>
      </c>
    </row>
    <row r="9" spans="1:8">
      <c r="A9" s="4" t="s">
        <v>149</v>
      </c>
      <c r="B9" s="6" t="n">
        <v>5039</v>
      </c>
      <c r="C9" s="5" t="n">
        <v>-10064</v>
      </c>
      <c r="H9" s="5" t="n">
        <v>-5025</v>
      </c>
    </row>
    <row r="10" spans="1:8">
      <c r="A10" s="4" t="s">
        <v>150</v>
      </c>
      <c r="B10" s="5" t="n">
        <v>193950</v>
      </c>
    </row>
    <row r="11" spans="1:8">
      <c r="A11" s="4" t="s">
        <v>151</v>
      </c>
      <c r="C11" s="5" t="n">
        <v>1539</v>
      </c>
      <c r="H11" s="5" t="n">
        <v>1539</v>
      </c>
    </row>
    <row r="12" spans="1:8">
      <c r="A12" s="4" t="s">
        <v>152</v>
      </c>
      <c r="C12" s="5" t="n">
        <v>2322</v>
      </c>
      <c r="G12" s="5" t="n">
        <v>46</v>
      </c>
      <c r="H12" s="5" t="n">
        <v>2322</v>
      </c>
    </row>
    <row r="13" spans="1:8">
      <c r="A13" s="4" t="s">
        <v>153</v>
      </c>
      <c r="C13" s="5" t="n">
        <v>222</v>
      </c>
      <c r="D13" s="5" t="n">
        <v>-237</v>
      </c>
      <c r="G13" s="5" t="n">
        <v>15</v>
      </c>
      <c r="H13" s="5" t="n">
        <v>-15</v>
      </c>
    </row>
    <row r="14" spans="1:8">
      <c r="A14" s="4" t="s">
        <v>154</v>
      </c>
      <c r="D14" s="5" t="n">
        <v>-19568</v>
      </c>
      <c r="H14" s="5" t="n">
        <v>-19568</v>
      </c>
    </row>
    <row r="15" spans="1:8">
      <c r="A15" s="4" t="s">
        <v>155</v>
      </c>
      <c r="B15" s="6" t="n">
        <v>189297</v>
      </c>
      <c r="C15" s="5" t="n">
        <v>50054</v>
      </c>
      <c r="D15" s="5" t="n">
        <v>646614</v>
      </c>
      <c r="E15" s="5" t="n">
        <v>-57899</v>
      </c>
      <c r="F15" s="5" t="n">
        <v>5063</v>
      </c>
      <c r="G15" s="6" t="n">
        <v>984</v>
      </c>
      <c r="H15" s="5" t="n">
        <v>833129</v>
      </c>
    </row>
    <row r="16" spans="1:8">
      <c r="A16" s="4" t="s">
        <v>156</v>
      </c>
      <c r="B16" s="5" t="n">
        <v>108958906</v>
      </c>
    </row>
    <row r="17" spans="1:8">
      <c r="A17" s="4" t="s">
        <v>157</v>
      </c>
      <c r="B17" s="6" t="n">
        <v>194771</v>
      </c>
      <c r="C17" s="5" t="n">
        <v>52110</v>
      </c>
      <c r="D17" s="5" t="n">
        <v>714051</v>
      </c>
      <c r="E17" s="5" t="n">
        <v>-59099</v>
      </c>
      <c r="F17" s="5" t="n">
        <v>5154</v>
      </c>
      <c r="H17" s="5" t="n">
        <v>906987</v>
      </c>
    </row>
    <row r="18" spans="1:8">
      <c r="A18" s="4" t="s">
        <v>158</v>
      </c>
      <c r="B18" s="5" t="n">
        <v>109337781</v>
      </c>
    </row>
    <row r="19" spans="1:8">
      <c r="A19" s="4" t="s">
        <v>74</v>
      </c>
      <c r="D19" s="5" t="n">
        <v>22809</v>
      </c>
      <c r="F19" s="5" t="n">
        <v>20</v>
      </c>
      <c r="H19" s="5" t="n">
        <v>22829</v>
      </c>
    </row>
    <row r="20" spans="1:8">
      <c r="A20" s="4" t="s">
        <v>145</v>
      </c>
      <c r="E20" s="5" t="n">
        <v>-15860</v>
      </c>
      <c r="F20" s="5" t="n">
        <v>-8</v>
      </c>
      <c r="H20" s="5" t="n">
        <v>-15868</v>
      </c>
    </row>
    <row r="21" spans="1:8">
      <c r="A21" s="4" t="s">
        <v>146</v>
      </c>
      <c r="D21" s="5" t="n">
        <v>22809</v>
      </c>
      <c r="E21" s="5" t="n">
        <v>-15860</v>
      </c>
      <c r="F21" s="5" t="n">
        <v>12</v>
      </c>
      <c r="H21" s="5" t="n">
        <v>6961</v>
      </c>
    </row>
    <row r="22" spans="1:8">
      <c r="A22" s="4" t="s">
        <v>147</v>
      </c>
      <c r="B22" s="6" t="n">
        <v>8684</v>
      </c>
      <c r="C22" s="5" t="n">
        <v>-1630</v>
      </c>
      <c r="H22" s="6" t="n">
        <v>7054</v>
      </c>
    </row>
    <row r="23" spans="1:8">
      <c r="A23" s="4" t="s">
        <v>148</v>
      </c>
      <c r="B23" s="5" t="n">
        <v>247446</v>
      </c>
      <c r="H23" s="5" t="n">
        <v>247446</v>
      </c>
    </row>
    <row r="24" spans="1:8">
      <c r="A24" s="4" t="s">
        <v>149</v>
      </c>
      <c r="B24" s="6" t="n">
        <v>3516</v>
      </c>
      <c r="C24" s="5" t="n">
        <v>-7445</v>
      </c>
      <c r="H24" s="6" t="n">
        <v>-3929</v>
      </c>
    </row>
    <row r="25" spans="1:8">
      <c r="A25" s="4" t="s">
        <v>150</v>
      </c>
      <c r="B25" s="5" t="n">
        <v>138824</v>
      </c>
    </row>
    <row r="26" spans="1:8">
      <c r="A26" s="4" t="s">
        <v>151</v>
      </c>
      <c r="C26" s="5" t="n">
        <v>1187</v>
      </c>
      <c r="H26" s="5" t="n">
        <v>1187</v>
      </c>
    </row>
    <row r="27" spans="1:8">
      <c r="A27" s="4" t="s">
        <v>152</v>
      </c>
      <c r="C27" s="5" t="n">
        <v>1786</v>
      </c>
      <c r="H27" s="5" t="n">
        <v>1786</v>
      </c>
    </row>
    <row r="28" spans="1:8">
      <c r="A28" s="4" t="s">
        <v>153</v>
      </c>
      <c r="C28" s="5" t="n">
        <v>139</v>
      </c>
      <c r="D28" s="5" t="n">
        <v>-139</v>
      </c>
    </row>
    <row r="29" spans="1:8">
      <c r="A29" s="4" t="s">
        <v>154</v>
      </c>
      <c r="D29" s="5" t="n">
        <v>-21905</v>
      </c>
      <c r="H29" s="5" t="n">
        <v>-21905</v>
      </c>
    </row>
    <row r="30" spans="1:8">
      <c r="A30" s="4" t="s">
        <v>159</v>
      </c>
      <c r="B30" s="6" t="n">
        <v>-53170</v>
      </c>
      <c r="H30" s="5" t="n">
        <v>-53170</v>
      </c>
    </row>
    <row r="31" spans="1:8">
      <c r="A31" s="4" t="s">
        <v>160</v>
      </c>
      <c r="B31" s="5" t="n">
        <v>-1525312</v>
      </c>
    </row>
    <row r="32" spans="1:8">
      <c r="A32" s="4" t="s">
        <v>161</v>
      </c>
      <c r="B32" s="6" t="n">
        <v>153801</v>
      </c>
      <c r="C32" s="6" t="n">
        <v>46147</v>
      </c>
      <c r="D32" s="6" t="n">
        <v>714816</v>
      </c>
      <c r="E32" s="6" t="n">
        <v>-74959</v>
      </c>
      <c r="F32" s="6" t="n">
        <v>5166</v>
      </c>
      <c r="H32" s="6" t="n">
        <v>844971</v>
      </c>
    </row>
    <row r="33" spans="1:8">
      <c r="A33" s="4" t="s">
        <v>162</v>
      </c>
      <c r="B33" s="5" t="n">
        <v>1081987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402</v>
      </c>
    </row>
    <row r="3" spans="1:2">
      <c r="A3" s="3" t="s">
        <v>99</v>
      </c>
    </row>
    <row r="4" spans="1:2">
      <c r="A4" s="4" t="s">
        <v>412</v>
      </c>
      <c r="B4" s="6" t="n">
        <v>15051</v>
      </c>
    </row>
    <row r="5" spans="1:2">
      <c r="A5" s="4" t="s">
        <v>413</v>
      </c>
      <c r="B5" s="5" t="n">
        <v>-6888</v>
      </c>
    </row>
    <row r="6" spans="1:2">
      <c r="A6" s="4" t="s">
        <v>414</v>
      </c>
      <c r="B6" s="6" t="n">
        <v>81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15</v>
      </c>
      <c r="B1" s="2" t="s">
        <v>2</v>
      </c>
      <c r="C1" s="2" t="s">
        <v>92</v>
      </c>
    </row>
    <row r="2" spans="1:3">
      <c r="A2" s="3" t="s">
        <v>103</v>
      </c>
    </row>
    <row r="3" spans="1:3">
      <c r="A3" s="4" t="s">
        <v>416</v>
      </c>
      <c r="B3" s="6" t="n">
        <v>107646</v>
      </c>
      <c r="C3" s="6" t="n">
        <v>116209</v>
      </c>
    </row>
    <row r="4" spans="1:3">
      <c r="A4" s="4" t="s">
        <v>417</v>
      </c>
      <c r="B4" s="5" t="n">
        <v>10126</v>
      </c>
      <c r="C4" s="5" t="n">
        <v>11792</v>
      </c>
    </row>
    <row r="5" spans="1:3">
      <c r="A5" s="4" t="s">
        <v>418</v>
      </c>
      <c r="C5" s="5" t="n">
        <v>4276</v>
      </c>
    </row>
    <row r="6" spans="1:3">
      <c r="A6" s="4" t="s">
        <v>419</v>
      </c>
      <c r="B6" s="5" t="n">
        <v>1211</v>
      </c>
      <c r="C6" s="5" t="n">
        <v>1403</v>
      </c>
    </row>
    <row r="7" spans="1:3">
      <c r="A7" s="4" t="s">
        <v>379</v>
      </c>
      <c r="B7" s="5" t="n">
        <v>13493</v>
      </c>
      <c r="C7" s="5" t="n">
        <v>11999</v>
      </c>
    </row>
    <row r="8" spans="1:3">
      <c r="A8" s="4" t="s">
        <v>103</v>
      </c>
      <c r="B8" s="6" t="n">
        <v>132476</v>
      </c>
      <c r="C8" s="6" t="n">
        <v>1456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20</v>
      </c>
      <c r="B1" s="2" t="s">
        <v>2</v>
      </c>
      <c r="C1" s="2" t="s">
        <v>92</v>
      </c>
    </row>
    <row r="2" spans="1:3">
      <c r="A2" s="4" t="s">
        <v>421</v>
      </c>
    </row>
    <row r="3" spans="1:3">
      <c r="A3" s="3" t="s">
        <v>422</v>
      </c>
    </row>
    <row r="4" spans="1:3">
      <c r="A4" s="4" t="s">
        <v>423</v>
      </c>
      <c r="B4" s="6" t="n">
        <v>461660000</v>
      </c>
    </row>
    <row r="5" spans="1:3">
      <c r="A5" s="4" t="s">
        <v>424</v>
      </c>
      <c r="B5" s="6" t="n">
        <v>457225000</v>
      </c>
    </row>
    <row r="6" spans="1:3">
      <c r="A6" s="4" t="s">
        <v>425</v>
      </c>
    </row>
    <row r="7" spans="1:3">
      <c r="A7" s="3" t="s">
        <v>422</v>
      </c>
    </row>
    <row r="8" spans="1:3">
      <c r="A8" s="4" t="s">
        <v>426</v>
      </c>
      <c r="B8" s="4" t="s">
        <v>427</v>
      </c>
      <c r="C8" s="4" t="s">
        <v>4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92</v>
      </c>
    </row>
    <row r="3" spans="1:3">
      <c r="A3" s="3" t="s">
        <v>422</v>
      </c>
    </row>
    <row r="4" spans="1:3">
      <c r="A4" s="4" t="s">
        <v>112</v>
      </c>
      <c r="B4" s="6" t="n">
        <v>33081</v>
      </c>
      <c r="C4" s="6" t="n">
        <v>4705</v>
      </c>
    </row>
    <row r="5" spans="1:3">
      <c r="A5" s="4" t="s">
        <v>430</v>
      </c>
      <c r="B5" s="5" t="n">
        <v>630480</v>
      </c>
      <c r="C5" s="5" t="n">
        <v>645481</v>
      </c>
    </row>
    <row r="6" spans="1:3">
      <c r="A6" s="4" t="s">
        <v>431</v>
      </c>
      <c r="B6" s="5" t="n">
        <v>663561</v>
      </c>
      <c r="C6" s="5" t="n">
        <v>650186</v>
      </c>
    </row>
    <row r="7" spans="1:3">
      <c r="A7" s="4" t="s">
        <v>432</v>
      </c>
      <c r="B7" s="5" t="n">
        <v>16944</v>
      </c>
      <c r="C7" s="5" t="n">
        <v>18277</v>
      </c>
    </row>
    <row r="8" spans="1:3">
      <c r="A8" s="4" t="s">
        <v>433</v>
      </c>
      <c r="B8" s="5" t="n">
        <v>613536</v>
      </c>
      <c r="C8" s="5" t="n">
        <v>627204</v>
      </c>
    </row>
    <row r="9" spans="1:3">
      <c r="A9" s="4" t="s">
        <v>434</v>
      </c>
    </row>
    <row r="10" spans="1:3">
      <c r="A10" s="3" t="s">
        <v>422</v>
      </c>
    </row>
    <row r="11" spans="1:3">
      <c r="A11" s="4" t="s">
        <v>435</v>
      </c>
      <c r="B11" s="5" t="n">
        <v>-686</v>
      </c>
      <c r="C11" s="5" t="n">
        <v>-807</v>
      </c>
    </row>
    <row r="12" spans="1:3">
      <c r="A12" s="4" t="s">
        <v>436</v>
      </c>
    </row>
    <row r="13" spans="1:3">
      <c r="A13" s="3" t="s">
        <v>422</v>
      </c>
    </row>
    <row r="14" spans="1:3">
      <c r="A14" s="4" t="s">
        <v>435</v>
      </c>
      <c r="B14" s="5" t="n">
        <v>-8619</v>
      </c>
      <c r="C14" s="5" t="n">
        <v>-9067</v>
      </c>
    </row>
    <row r="15" spans="1:3">
      <c r="A15" s="4" t="s">
        <v>437</v>
      </c>
    </row>
    <row r="16" spans="1:3">
      <c r="A16" s="3" t="s">
        <v>422</v>
      </c>
    </row>
    <row r="17" spans="1:3">
      <c r="A17" s="4" t="s">
        <v>438</v>
      </c>
      <c r="B17" s="6" t="n">
        <v>139785</v>
      </c>
      <c r="C17" s="5" t="n">
        <v>155355</v>
      </c>
    </row>
    <row r="18" spans="1:3">
      <c r="A18" s="4" t="s">
        <v>439</v>
      </c>
    </row>
    <row r="19" spans="1:3">
      <c r="A19" s="3" t="s">
        <v>422</v>
      </c>
    </row>
    <row r="20" spans="1:3">
      <c r="A20" s="4" t="s">
        <v>426</v>
      </c>
      <c r="B20" s="4" t="s">
        <v>440</v>
      </c>
    </row>
    <row r="21" spans="1:3">
      <c r="A21" s="4" t="s">
        <v>441</v>
      </c>
      <c r="B21" s="4" t="s">
        <v>442</v>
      </c>
    </row>
    <row r="22" spans="1:3">
      <c r="A22" s="4" t="s">
        <v>443</v>
      </c>
    </row>
    <row r="23" spans="1:3">
      <c r="A23" s="3" t="s">
        <v>422</v>
      </c>
    </row>
    <row r="24" spans="1:3">
      <c r="A24" s="4" t="s">
        <v>438</v>
      </c>
      <c r="B24" s="6" t="n">
        <v>500000</v>
      </c>
      <c r="C24" s="6" t="n">
        <v>500000</v>
      </c>
    </row>
    <row r="25" spans="1:3">
      <c r="A25" s="4" t="s">
        <v>444</v>
      </c>
      <c r="B25" s="4" t="s">
        <v>445</v>
      </c>
    </row>
    <row r="26" spans="1:3">
      <c r="A26" s="4" t="s">
        <v>441</v>
      </c>
      <c r="B26" s="4" t="s">
        <v>4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7</v>
      </c>
      <c r="B1" s="2" t="s">
        <v>2</v>
      </c>
      <c r="C1" s="2" t="s">
        <v>92</v>
      </c>
    </row>
    <row r="2" spans="1:3">
      <c r="A2" s="3" t="s">
        <v>116</v>
      </c>
    </row>
    <row r="3" spans="1:3">
      <c r="A3" s="4" t="s">
        <v>448</v>
      </c>
      <c r="B3" s="6" t="n">
        <v>103947</v>
      </c>
      <c r="C3" s="6" t="n">
        <v>111322</v>
      </c>
    </row>
    <row r="4" spans="1:3">
      <c r="A4" s="4" t="s">
        <v>449</v>
      </c>
      <c r="B4" s="5" t="n">
        <v>19189</v>
      </c>
      <c r="C4" s="5" t="n">
        <v>20232</v>
      </c>
    </row>
    <row r="5" spans="1:3">
      <c r="A5" s="4" t="s">
        <v>450</v>
      </c>
      <c r="B5" s="5" t="n">
        <v>16602</v>
      </c>
      <c r="C5" s="5" t="n">
        <v>16336</v>
      </c>
    </row>
    <row r="6" spans="1:3">
      <c r="A6" s="4" t="s">
        <v>379</v>
      </c>
      <c r="B6" s="5" t="n">
        <v>2831</v>
      </c>
      <c r="C6" s="5" t="n">
        <v>3348</v>
      </c>
    </row>
    <row r="7" spans="1:3">
      <c r="A7" s="4" t="s">
        <v>451</v>
      </c>
      <c r="B7" s="6" t="n">
        <v>142569</v>
      </c>
      <c r="C7" s="6" t="n">
        <v>1512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52</v>
      </c>
      <c r="B1" s="2" t="s">
        <v>453</v>
      </c>
      <c r="C1" s="2" t="s">
        <v>2</v>
      </c>
      <c r="D1" s="2" t="s">
        <v>59</v>
      </c>
    </row>
    <row r="2" spans="1:4">
      <c r="A2" s="3" t="s">
        <v>454</v>
      </c>
    </row>
    <row r="3" spans="1:4">
      <c r="A3" s="4" t="s">
        <v>455</v>
      </c>
      <c r="C3" s="5" t="n">
        <v>0</v>
      </c>
    </row>
    <row r="4" spans="1:4">
      <c r="A4" s="4" t="s">
        <v>456</v>
      </c>
      <c r="C4" s="5" t="n">
        <v>1525312</v>
      </c>
      <c r="D4" s="5" t="n">
        <v>0</v>
      </c>
    </row>
    <row r="5" spans="1:4">
      <c r="A5" s="4" t="s">
        <v>457</v>
      </c>
      <c r="C5" s="6" t="n">
        <v>53170000</v>
      </c>
    </row>
    <row r="6" spans="1:4">
      <c r="A6" s="4" t="s">
        <v>458</v>
      </c>
      <c r="C6" s="6" t="n">
        <v>7492000</v>
      </c>
      <c r="D6" s="6" t="n">
        <v>855000</v>
      </c>
    </row>
    <row r="7" spans="1:4">
      <c r="A7" s="4" t="s">
        <v>235</v>
      </c>
    </row>
    <row r="8" spans="1:4">
      <c r="A8" s="3" t="s">
        <v>454</v>
      </c>
    </row>
    <row r="9" spans="1:4">
      <c r="A9" s="4" t="s">
        <v>459</v>
      </c>
      <c r="B9" s="7" t="n">
        <v>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60</v>
      </c>
      <c r="B1" s="2" t="s">
        <v>1</v>
      </c>
    </row>
    <row r="2" spans="1:3">
      <c r="B2" s="2" t="s">
        <v>2</v>
      </c>
      <c r="C2" s="2" t="s">
        <v>59</v>
      </c>
    </row>
    <row r="3" spans="1:3">
      <c r="A3" s="4" t="s">
        <v>461</v>
      </c>
    </row>
    <row r="4" spans="1:3">
      <c r="A4" s="3" t="s">
        <v>454</v>
      </c>
    </row>
    <row r="5" spans="1:3">
      <c r="A5" s="4" t="s">
        <v>462</v>
      </c>
      <c r="C5" s="4" t="s">
        <v>463</v>
      </c>
    </row>
    <row r="6" spans="1:3">
      <c r="A6" s="4" t="s">
        <v>464</v>
      </c>
      <c r="C6" s="8" t="n">
        <v>0.18</v>
      </c>
    </row>
    <row r="7" spans="1:3">
      <c r="A7" s="4" t="s">
        <v>465</v>
      </c>
      <c r="C7" s="4" t="s">
        <v>466</v>
      </c>
    </row>
    <row r="8" spans="1:3">
      <c r="A8" s="4" t="s">
        <v>467</v>
      </c>
      <c r="C8" s="6" t="n">
        <v>19568</v>
      </c>
    </row>
    <row r="9" spans="1:3">
      <c r="A9" s="4" t="s">
        <v>468</v>
      </c>
      <c r="C9" s="4" t="s">
        <v>469</v>
      </c>
    </row>
    <row r="10" spans="1:3">
      <c r="A10" s="4" t="s">
        <v>470</v>
      </c>
    </row>
    <row r="11" spans="1:3">
      <c r="A11" s="3" t="s">
        <v>454</v>
      </c>
    </row>
    <row r="12" spans="1:3">
      <c r="A12" s="4" t="s">
        <v>462</v>
      </c>
      <c r="B12" s="4" t="s">
        <v>471</v>
      </c>
    </row>
    <row r="13" spans="1:3">
      <c r="A13" s="4" t="s">
        <v>464</v>
      </c>
      <c r="B13" s="8" t="n">
        <v>0.2</v>
      </c>
    </row>
    <row r="14" spans="1:3">
      <c r="A14" s="4" t="s">
        <v>465</v>
      </c>
      <c r="B14" s="4" t="s">
        <v>472</v>
      </c>
    </row>
    <row r="15" spans="1:3">
      <c r="A15" s="4" t="s">
        <v>467</v>
      </c>
      <c r="B15" s="6" t="n">
        <v>21905</v>
      </c>
    </row>
    <row r="16" spans="1:3">
      <c r="A16" s="4" t="s">
        <v>468</v>
      </c>
      <c r="B16" s="4" t="s">
        <v>47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474</v>
      </c>
      <c r="B1" s="2" t="s">
        <v>1</v>
      </c>
    </row>
    <row r="2" spans="1:3">
      <c r="B2" s="2" t="s">
        <v>2</v>
      </c>
      <c r="C2" s="2" t="s">
        <v>92</v>
      </c>
    </row>
    <row r="3" spans="1:3">
      <c r="A3" s="3" t="s">
        <v>322</v>
      </c>
    </row>
    <row r="4" spans="1:3">
      <c r="A4" s="4" t="s">
        <v>475</v>
      </c>
      <c r="B4" s="6" t="n">
        <v>7472000</v>
      </c>
    </row>
    <row r="5" spans="1:3">
      <c r="A5" s="4" t="s">
        <v>476</v>
      </c>
      <c r="B5" s="4" t="s">
        <v>477</v>
      </c>
    </row>
    <row r="6" spans="1:3">
      <c r="A6" s="4" t="s">
        <v>478</v>
      </c>
      <c r="B6" s="4" t="s">
        <v>479</v>
      </c>
    </row>
    <row r="7" spans="1:3">
      <c r="A7" s="4" t="s">
        <v>480</v>
      </c>
    </row>
    <row r="8" spans="1:3">
      <c r="A8" s="3" t="s">
        <v>322</v>
      </c>
    </row>
    <row r="9" spans="1:3">
      <c r="A9" s="4" t="s">
        <v>481</v>
      </c>
      <c r="B9" s="4" t="s">
        <v>482</v>
      </c>
    </row>
    <row r="10" spans="1:3">
      <c r="A10" s="4" t="s">
        <v>483</v>
      </c>
    </row>
    <row r="11" spans="1:3">
      <c r="A11" s="3" t="s">
        <v>322</v>
      </c>
    </row>
    <row r="12" spans="1:3">
      <c r="A12" s="4" t="s">
        <v>481</v>
      </c>
      <c r="B12" s="4" t="s">
        <v>484</v>
      </c>
    </row>
    <row r="13" spans="1:3">
      <c r="A13" s="4" t="s">
        <v>485</v>
      </c>
    </row>
    <row r="14" spans="1:3">
      <c r="A14" s="3" t="s">
        <v>322</v>
      </c>
    </row>
    <row r="15" spans="1:3">
      <c r="A15" s="4" t="s">
        <v>475</v>
      </c>
      <c r="B15" s="6" t="n">
        <v>11247000</v>
      </c>
    </row>
    <row r="16" spans="1:3">
      <c r="A16" s="4" t="s">
        <v>476</v>
      </c>
      <c r="B16" s="4" t="s">
        <v>486</v>
      </c>
    </row>
    <row r="17" spans="1:3">
      <c r="A17" s="4" t="s">
        <v>487</v>
      </c>
    </row>
    <row r="18" spans="1:3">
      <c r="A18" s="3" t="s">
        <v>322</v>
      </c>
    </row>
    <row r="19" spans="1:3">
      <c r="A19" s="4" t="s">
        <v>475</v>
      </c>
      <c r="B19" s="6" t="n">
        <v>2734000</v>
      </c>
    </row>
    <row r="20" spans="1:3">
      <c r="A20" s="4" t="s">
        <v>476</v>
      </c>
      <c r="B20" s="4" t="s">
        <v>488</v>
      </c>
    </row>
    <row r="21" spans="1:3">
      <c r="A21" s="4" t="s">
        <v>489</v>
      </c>
    </row>
    <row r="22" spans="1:3">
      <c r="A22" s="3" t="s">
        <v>322</v>
      </c>
    </row>
    <row r="23" spans="1:3">
      <c r="A23" s="4" t="s">
        <v>475</v>
      </c>
      <c r="B23" s="6" t="n">
        <v>0</v>
      </c>
    </row>
    <row r="24" spans="1:3">
      <c r="A24" s="4" t="s">
        <v>490</v>
      </c>
      <c r="B24" s="6" t="n">
        <v>4176000</v>
      </c>
      <c r="C24" s="6" t="n">
        <v>513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59</v>
      </c>
    </row>
    <row r="3" spans="1:3">
      <c r="A3" s="3" t="s">
        <v>492</v>
      </c>
    </row>
    <row r="4" spans="1:3">
      <c r="A4" s="4" t="s">
        <v>151</v>
      </c>
      <c r="B4" s="6" t="n">
        <v>1187</v>
      </c>
      <c r="C4" s="6" t="n">
        <v>1539</v>
      </c>
    </row>
    <row r="5" spans="1:3">
      <c r="A5" s="4" t="s">
        <v>493</v>
      </c>
      <c r="B5" s="5" t="n">
        <v>1786</v>
      </c>
      <c r="C5" s="5" t="n">
        <v>2368</v>
      </c>
    </row>
    <row r="6" spans="1:3">
      <c r="A6" s="4" t="s">
        <v>494</v>
      </c>
      <c r="B6" s="5" t="n">
        <v>-1156</v>
      </c>
      <c r="C6" s="5" t="n">
        <v>150</v>
      </c>
    </row>
    <row r="7" spans="1:3">
      <c r="A7" s="4" t="s">
        <v>495</v>
      </c>
      <c r="B7" s="5" t="n">
        <v>590</v>
      </c>
      <c r="C7" s="5" t="n">
        <v>553</v>
      </c>
    </row>
    <row r="8" spans="1:3">
      <c r="A8" s="4" t="s">
        <v>496</v>
      </c>
      <c r="B8" s="5" t="n">
        <v>2407</v>
      </c>
      <c r="C8" s="5" t="n">
        <v>4610</v>
      </c>
    </row>
    <row r="9" spans="1:3">
      <c r="A9" s="4" t="s">
        <v>497</v>
      </c>
    </row>
    <row r="10" spans="1:3">
      <c r="A10" s="3" t="s">
        <v>492</v>
      </c>
    </row>
    <row r="11" spans="1:3">
      <c r="A11" s="4" t="s">
        <v>151</v>
      </c>
      <c r="B11" s="6" t="n">
        <v>1187</v>
      </c>
      <c r="C11" s="6" t="n">
        <v>153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498</v>
      </c>
      <c r="B1" s="2" t="s">
        <v>1</v>
      </c>
      <c r="C1" s="2" t="s">
        <v>499</v>
      </c>
    </row>
    <row r="2" spans="1:3">
      <c r="B2" s="2" t="s">
        <v>2</v>
      </c>
      <c r="C2" s="2" t="s">
        <v>92</v>
      </c>
    </row>
    <row r="3" spans="1:3">
      <c r="A3" s="3" t="s">
        <v>226</v>
      </c>
    </row>
    <row r="4" spans="1:3">
      <c r="A4" s="4" t="s">
        <v>500</v>
      </c>
      <c r="B4" s="5" t="n">
        <v>2797189</v>
      </c>
    </row>
    <row r="5" spans="1:3">
      <c r="A5" s="4" t="s">
        <v>501</v>
      </c>
      <c r="B5" s="5" t="n">
        <v>642380</v>
      </c>
    </row>
    <row r="6" spans="1:3">
      <c r="A6" s="4" t="s">
        <v>502</v>
      </c>
      <c r="B6" s="5" t="n">
        <v>-247446</v>
      </c>
    </row>
    <row r="7" spans="1:3">
      <c r="A7" s="4" t="s">
        <v>503</v>
      </c>
      <c r="B7" s="5" t="n">
        <v>-22016</v>
      </c>
    </row>
    <row r="8" spans="1:3">
      <c r="A8" s="4" t="s">
        <v>504</v>
      </c>
      <c r="B8" s="5" t="n">
        <v>-1201</v>
      </c>
    </row>
    <row r="9" spans="1:3">
      <c r="A9" s="4" t="s">
        <v>505</v>
      </c>
      <c r="B9" s="5" t="n">
        <v>3168906</v>
      </c>
      <c r="C9" s="5" t="n">
        <v>2797189</v>
      </c>
    </row>
    <row r="10" spans="1:3">
      <c r="A10" s="4" t="s">
        <v>506</v>
      </c>
      <c r="B10" s="5" t="n">
        <v>1790002</v>
      </c>
    </row>
    <row r="11" spans="1:3">
      <c r="A11" s="4" t="s">
        <v>507</v>
      </c>
      <c r="B11" s="7" t="n">
        <v>29.05</v>
      </c>
    </row>
    <row r="12" spans="1:3">
      <c r="A12" s="4" t="s">
        <v>508</v>
      </c>
      <c r="B12" s="9" t="n">
        <v>40.64</v>
      </c>
    </row>
    <row r="13" spans="1:3">
      <c r="A13" s="4" t="s">
        <v>509</v>
      </c>
      <c r="B13" s="9" t="n">
        <v>28.51</v>
      </c>
    </row>
    <row r="14" spans="1:3">
      <c r="A14" s="4" t="s">
        <v>510</v>
      </c>
      <c r="B14" s="9" t="n">
        <v>30.11</v>
      </c>
    </row>
    <row r="15" spans="1:3">
      <c r="A15" s="4" t="s">
        <v>511</v>
      </c>
      <c r="B15" s="9" t="n">
        <v>21.82</v>
      </c>
    </row>
    <row r="16" spans="1:3">
      <c r="A16" s="4" t="s">
        <v>512</v>
      </c>
      <c r="B16" s="9" t="n">
        <v>31.44</v>
      </c>
      <c r="C16" s="7" t="n">
        <v>29.05</v>
      </c>
    </row>
    <row r="17" spans="1:3">
      <c r="A17" s="4" t="s">
        <v>513</v>
      </c>
      <c r="B17" s="7" t="n">
        <v>27.68</v>
      </c>
    </row>
    <row r="18" spans="1:3">
      <c r="A18" s="4" t="s">
        <v>514</v>
      </c>
      <c r="B18" s="4" t="s">
        <v>515</v>
      </c>
      <c r="C18" s="4" t="s">
        <v>516</v>
      </c>
    </row>
    <row r="19" spans="1:3">
      <c r="A19" s="4" t="s">
        <v>517</v>
      </c>
      <c r="B19" s="4" t="s">
        <v>518</v>
      </c>
    </row>
    <row r="20" spans="1:3">
      <c r="A20" s="4" t="s">
        <v>519</v>
      </c>
      <c r="B20" s="6" t="n">
        <v>38874</v>
      </c>
    </row>
    <row r="21" spans="1:3">
      <c r="A21" s="4" t="s">
        <v>520</v>
      </c>
      <c r="B21" s="5" t="n">
        <v>3536</v>
      </c>
    </row>
    <row r="22" spans="1:3">
      <c r="A22" s="4" t="s">
        <v>521</v>
      </c>
      <c r="B22" s="5" t="n">
        <v>13039</v>
      </c>
      <c r="C22" s="6" t="n">
        <v>38874</v>
      </c>
    </row>
    <row r="23" spans="1:3">
      <c r="A23" s="4" t="s">
        <v>522</v>
      </c>
      <c r="B23" s="6" t="n">
        <v>116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59</v>
      </c>
    </row>
    <row r="3" spans="1:3">
      <c r="A3" s="3" t="s">
        <v>164</v>
      </c>
    </row>
    <row r="4" spans="1:3">
      <c r="A4" s="4" t="s">
        <v>74</v>
      </c>
      <c r="B4" s="6" t="n">
        <v>22829</v>
      </c>
      <c r="C4" s="6" t="n">
        <v>18172</v>
      </c>
    </row>
    <row r="5" spans="1:3">
      <c r="A5" s="3" t="s">
        <v>165</v>
      </c>
    </row>
    <row r="6" spans="1:3">
      <c r="A6" s="4" t="s">
        <v>65</v>
      </c>
      <c r="B6" s="5" t="n">
        <v>19293</v>
      </c>
      <c r="C6" s="5" t="n">
        <v>17115</v>
      </c>
    </row>
    <row r="7" spans="1:3">
      <c r="A7" s="4" t="s">
        <v>151</v>
      </c>
      <c r="B7" s="5" t="n">
        <v>1187</v>
      </c>
      <c r="C7" s="5" t="n">
        <v>1539</v>
      </c>
    </row>
    <row r="8" spans="1:3">
      <c r="A8" s="4" t="s">
        <v>166</v>
      </c>
      <c r="B8" s="5" t="n">
        <v>1786</v>
      </c>
      <c r="C8" s="5" t="n">
        <v>2368</v>
      </c>
    </row>
    <row r="9" spans="1:3">
      <c r="A9" s="4" t="s">
        <v>167</v>
      </c>
      <c r="B9" s="5" t="n">
        <v>1331</v>
      </c>
      <c r="C9" s="5" t="n">
        <v>1057</v>
      </c>
    </row>
    <row r="10" spans="1:3">
      <c r="A10" s="4" t="s">
        <v>168</v>
      </c>
      <c r="B10" s="5" t="n">
        <v>782</v>
      </c>
      <c r="C10" s="5" t="n">
        <v>-48</v>
      </c>
    </row>
    <row r="11" spans="1:3">
      <c r="A11" s="4" t="s">
        <v>66</v>
      </c>
      <c r="B11" s="5" t="n">
        <v>-47</v>
      </c>
      <c r="C11" s="5" t="n">
        <v>-149</v>
      </c>
    </row>
    <row r="12" spans="1:3">
      <c r="A12" s="4" t="s">
        <v>169</v>
      </c>
      <c r="B12" s="5" t="n">
        <v>756</v>
      </c>
      <c r="C12" s="5" t="n">
        <v>934</v>
      </c>
    </row>
    <row r="13" spans="1:3">
      <c r="A13" s="4" t="s">
        <v>170</v>
      </c>
      <c r="B13" s="5" t="n">
        <v>-1700</v>
      </c>
    </row>
    <row r="14" spans="1:3">
      <c r="A14" s="4" t="s">
        <v>171</v>
      </c>
      <c r="B14" s="5" t="n">
        <v>3343</v>
      </c>
      <c r="C14" s="5" t="n">
        <v>2976</v>
      </c>
    </row>
    <row r="15" spans="1:3">
      <c r="A15" s="4" t="s">
        <v>172</v>
      </c>
      <c r="B15" s="5" t="n">
        <v>1282</v>
      </c>
      <c r="C15" s="5" t="n">
        <v>534</v>
      </c>
    </row>
    <row r="16" spans="1:3">
      <c r="A16" s="4" t="s">
        <v>173</v>
      </c>
      <c r="B16" s="5" t="n">
        <v>-46710</v>
      </c>
      <c r="C16" s="5" t="n">
        <v>27405</v>
      </c>
    </row>
    <row r="17" spans="1:3">
      <c r="A17" s="4" t="s">
        <v>174</v>
      </c>
      <c r="B17" s="5" t="n">
        <v>4132</v>
      </c>
      <c r="C17" s="5" t="n">
        <v>71903</v>
      </c>
    </row>
    <row r="18" spans="1:3">
      <c r="A18" s="3" t="s">
        <v>175</v>
      </c>
    </row>
    <row r="19" spans="1:3">
      <c r="A19" s="4" t="s">
        <v>176</v>
      </c>
      <c r="B19" s="5" t="n">
        <v>-3495</v>
      </c>
      <c r="C19" s="5" t="n">
        <v>-2801</v>
      </c>
    </row>
    <row r="20" spans="1:3">
      <c r="A20" s="4" t="s">
        <v>177</v>
      </c>
      <c r="B20" s="5" t="n">
        <v>-7220</v>
      </c>
      <c r="C20" s="5" t="n">
        <v>-5625</v>
      </c>
    </row>
    <row r="21" spans="1:3">
      <c r="A21" s="4" t="s">
        <v>178</v>
      </c>
      <c r="B21" s="5" t="n">
        <v>333</v>
      </c>
      <c r="C21" s="5" t="n">
        <v>262</v>
      </c>
    </row>
    <row r="22" spans="1:3">
      <c r="A22" s="4" t="s">
        <v>179</v>
      </c>
      <c r="B22" s="5" t="n">
        <v>4212</v>
      </c>
    </row>
    <row r="23" spans="1:3">
      <c r="A23" s="4" t="s">
        <v>180</v>
      </c>
      <c r="B23" s="5" t="n">
        <v>1700</v>
      </c>
    </row>
    <row r="24" spans="1:3">
      <c r="A24" s="4" t="s">
        <v>172</v>
      </c>
      <c r="B24" s="5" t="n">
        <v>-2804</v>
      </c>
    </row>
    <row r="25" spans="1:3">
      <c r="A25" s="4" t="s">
        <v>181</v>
      </c>
      <c r="B25" s="5" t="n">
        <v>-7274</v>
      </c>
      <c r="C25" s="5" t="n">
        <v>-8164</v>
      </c>
    </row>
    <row r="26" spans="1:3">
      <c r="A26" s="3" t="s">
        <v>182</v>
      </c>
    </row>
    <row r="27" spans="1:3">
      <c r="A27" s="4" t="s">
        <v>183</v>
      </c>
      <c r="B27" s="5" t="n">
        <v>-53170</v>
      </c>
    </row>
    <row r="28" spans="1:3">
      <c r="A28" s="4" t="s">
        <v>184</v>
      </c>
      <c r="B28" s="5" t="n">
        <v>-21905</v>
      </c>
      <c r="C28" s="5" t="n">
        <v>-19568</v>
      </c>
    </row>
    <row r="29" spans="1:3">
      <c r="A29" s="4" t="s">
        <v>185</v>
      </c>
      <c r="B29" s="5" t="n">
        <v>7054</v>
      </c>
      <c r="C29" s="5" t="n">
        <v>1628</v>
      </c>
    </row>
    <row r="30" spans="1:3">
      <c r="A30" s="4" t="s">
        <v>186</v>
      </c>
      <c r="B30" s="5" t="n">
        <v>-2984</v>
      </c>
      <c r="C30" s="5" t="n">
        <v>-2047</v>
      </c>
    </row>
    <row r="31" spans="1:3">
      <c r="A31" s="4" t="s">
        <v>187</v>
      </c>
      <c r="B31" s="5" t="n">
        <v>29069</v>
      </c>
      <c r="C31" s="5" t="n">
        <v>6741</v>
      </c>
    </row>
    <row r="32" spans="1:3">
      <c r="A32" s="4" t="s">
        <v>188</v>
      </c>
      <c r="C32" s="5" t="n">
        <v>-17946</v>
      </c>
    </row>
    <row r="33" spans="1:3">
      <c r="A33" s="4" t="s">
        <v>189</v>
      </c>
      <c r="B33" s="5" t="n">
        <v>-4236</v>
      </c>
      <c r="C33" s="5" t="n">
        <v>-12235</v>
      </c>
    </row>
    <row r="34" spans="1:3">
      <c r="A34" s="4" t="s">
        <v>190</v>
      </c>
      <c r="B34" s="5" t="n">
        <v>-2189</v>
      </c>
      <c r="C34" s="5" t="n">
        <v>-1269</v>
      </c>
    </row>
    <row r="35" spans="1:3">
      <c r="A35" s="4" t="s">
        <v>191</v>
      </c>
      <c r="B35" s="5" t="n">
        <v>-48361</v>
      </c>
      <c r="C35" s="5" t="n">
        <v>-44696</v>
      </c>
    </row>
    <row r="36" spans="1:3">
      <c r="A36" s="4" t="s">
        <v>192</v>
      </c>
      <c r="B36" s="5" t="n">
        <v>-12828</v>
      </c>
      <c r="C36" s="5" t="n">
        <v>-1376</v>
      </c>
    </row>
    <row r="37" spans="1:3">
      <c r="A37" s="4" t="s">
        <v>193</v>
      </c>
      <c r="B37" s="5" t="n">
        <v>-64331</v>
      </c>
      <c r="C37" s="5" t="n">
        <v>17667</v>
      </c>
    </row>
    <row r="38" spans="1:3">
      <c r="A38" s="4" t="s">
        <v>194</v>
      </c>
      <c r="B38" s="5" t="n">
        <v>420256</v>
      </c>
      <c r="C38" s="5" t="n">
        <v>305567</v>
      </c>
    </row>
    <row r="39" spans="1:3">
      <c r="A39" s="4" t="s">
        <v>195</v>
      </c>
      <c r="B39" s="6" t="n">
        <v>355925</v>
      </c>
      <c r="C39" s="6" t="n">
        <v>32323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23</v>
      </c>
      <c r="B1" s="2" t="s">
        <v>1</v>
      </c>
    </row>
    <row r="2" spans="1:3">
      <c r="B2" s="2" t="s">
        <v>2</v>
      </c>
      <c r="C2" s="2" t="s">
        <v>59</v>
      </c>
    </row>
    <row r="3" spans="1:3">
      <c r="A3" s="3" t="s">
        <v>226</v>
      </c>
    </row>
    <row r="4" spans="1:3">
      <c r="A4" s="4" t="s">
        <v>524</v>
      </c>
      <c r="B4" s="4" t="s">
        <v>525</v>
      </c>
      <c r="C4" s="4" t="s">
        <v>526</v>
      </c>
    </row>
    <row r="5" spans="1:3">
      <c r="A5" s="4" t="s">
        <v>527</v>
      </c>
      <c r="B5" s="4" t="s">
        <v>528</v>
      </c>
      <c r="C5" s="4" t="s">
        <v>529</v>
      </c>
    </row>
    <row r="6" spans="1:3">
      <c r="A6" s="4" t="s">
        <v>530</v>
      </c>
      <c r="B6" s="4" t="s">
        <v>531</v>
      </c>
      <c r="C6" s="4" t="s">
        <v>531</v>
      </c>
    </row>
    <row r="7" spans="1:3">
      <c r="A7" s="4" t="s">
        <v>532</v>
      </c>
      <c r="B7" s="4" t="s">
        <v>533</v>
      </c>
      <c r="C7" s="4" t="s">
        <v>53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535</v>
      </c>
      <c r="B1" s="2" t="s">
        <v>1</v>
      </c>
    </row>
    <row r="2" spans="1:2">
      <c r="B2" s="2" t="s">
        <v>536</v>
      </c>
    </row>
    <row r="3" spans="1:2">
      <c r="A3" s="4" t="s">
        <v>537</v>
      </c>
    </row>
    <row r="4" spans="1:2">
      <c r="A4" s="3" t="s">
        <v>322</v>
      </c>
    </row>
    <row r="5" spans="1:2">
      <c r="A5" s="4" t="s">
        <v>538</v>
      </c>
      <c r="B5" s="5" t="n">
        <v>428724</v>
      </c>
    </row>
    <row r="6" spans="1:2">
      <c r="A6" s="4" t="s">
        <v>539</v>
      </c>
      <c r="B6" s="5" t="n">
        <v>181883</v>
      </c>
    </row>
    <row r="7" spans="1:2">
      <c r="A7" s="4" t="s">
        <v>540</v>
      </c>
      <c r="B7" s="5" t="n">
        <v>-156238</v>
      </c>
    </row>
    <row r="8" spans="1:2">
      <c r="A8" s="4" t="s">
        <v>541</v>
      </c>
      <c r="B8" s="5" t="n">
        <v>-2644</v>
      </c>
    </row>
    <row r="9" spans="1:2">
      <c r="A9" s="4" t="s">
        <v>542</v>
      </c>
      <c r="B9" s="5" t="n">
        <v>451725</v>
      </c>
    </row>
    <row r="10" spans="1:2">
      <c r="A10" s="4" t="s">
        <v>543</v>
      </c>
      <c r="B10" s="7" t="n">
        <v>32.89</v>
      </c>
    </row>
    <row r="11" spans="1:2">
      <c r="A11" s="4" t="s">
        <v>544</v>
      </c>
      <c r="B11" s="9" t="n">
        <v>41.6</v>
      </c>
    </row>
    <row r="12" spans="1:2">
      <c r="A12" s="4" t="s">
        <v>545</v>
      </c>
      <c r="B12" s="9" t="n">
        <v>31.94</v>
      </c>
    </row>
    <row r="13" spans="1:2">
      <c r="A13" s="4" t="s">
        <v>546</v>
      </c>
      <c r="B13" s="9" t="n">
        <v>33.29</v>
      </c>
    </row>
    <row r="14" spans="1:2">
      <c r="A14" s="4" t="s">
        <v>547</v>
      </c>
      <c r="B14" s="7" t="n">
        <v>36.73</v>
      </c>
    </row>
    <row r="15" spans="1:2">
      <c r="A15" s="4" t="s">
        <v>548</v>
      </c>
    </row>
    <row r="16" spans="1:2">
      <c r="A16" s="3" t="s">
        <v>322</v>
      </c>
    </row>
    <row r="17" spans="1:2">
      <c r="A17" s="4" t="s">
        <v>538</v>
      </c>
      <c r="B17" s="5" t="n">
        <v>237420</v>
      </c>
    </row>
    <row r="18" spans="1:2">
      <c r="A18" s="4" t="s">
        <v>539</v>
      </c>
      <c r="B18" s="5" t="n">
        <v>23163</v>
      </c>
    </row>
    <row r="19" spans="1:2">
      <c r="A19" s="4" t="s">
        <v>540</v>
      </c>
      <c r="B19" s="5" t="n">
        <v>-7539</v>
      </c>
    </row>
    <row r="20" spans="1:2">
      <c r="A20" s="4" t="s">
        <v>541</v>
      </c>
      <c r="B20" s="5" t="n">
        <v>-311</v>
      </c>
    </row>
    <row r="21" spans="1:2">
      <c r="A21" s="4" t="s">
        <v>542</v>
      </c>
      <c r="B21" s="5" t="n">
        <v>252733</v>
      </c>
    </row>
    <row r="22" spans="1:2">
      <c r="A22" s="4" t="s">
        <v>543</v>
      </c>
      <c r="B22" s="7" t="n">
        <v>29.72</v>
      </c>
    </row>
    <row r="23" spans="1:2">
      <c r="A23" s="4" t="s">
        <v>544</v>
      </c>
      <c r="B23" s="9" t="n">
        <v>41.11</v>
      </c>
    </row>
    <row r="24" spans="1:2">
      <c r="A24" s="4" t="s">
        <v>545</v>
      </c>
      <c r="B24" s="9" t="n">
        <v>36.29</v>
      </c>
    </row>
    <row r="25" spans="1:2">
      <c r="A25" s="4" t="s">
        <v>546</v>
      </c>
      <c r="B25" s="9" t="n">
        <v>32.82</v>
      </c>
    </row>
    <row r="26" spans="1:2">
      <c r="A26" s="4" t="s">
        <v>547</v>
      </c>
      <c r="B26" s="7" t="n">
        <v>30.57</v>
      </c>
    </row>
    <row r="27" spans="1:2">
      <c r="A27" s="4" t="s">
        <v>549</v>
      </c>
    </row>
    <row r="28" spans="1:2">
      <c r="A28" s="3" t="s">
        <v>322</v>
      </c>
    </row>
    <row r="29" spans="1:2">
      <c r="A29" s="4" t="s">
        <v>538</v>
      </c>
      <c r="B29" s="5" t="n">
        <v>118368</v>
      </c>
    </row>
    <row r="30" spans="1:2">
      <c r="A30" s="4" t="s">
        <v>539</v>
      </c>
      <c r="B30" s="5" t="n">
        <v>5407</v>
      </c>
    </row>
    <row r="31" spans="1:2">
      <c r="A31" s="4" t="s">
        <v>542</v>
      </c>
      <c r="B31" s="5" t="n">
        <v>123775</v>
      </c>
    </row>
    <row r="32" spans="1:2">
      <c r="A32" s="4" t="s">
        <v>543</v>
      </c>
      <c r="B32" s="7" t="n">
        <v>29.64</v>
      </c>
    </row>
    <row r="33" spans="1:2">
      <c r="A33" s="4" t="s">
        <v>544</v>
      </c>
      <c r="B33" s="9" t="n">
        <v>40.43</v>
      </c>
    </row>
    <row r="34" spans="1:2">
      <c r="A34" s="4" t="s">
        <v>547</v>
      </c>
      <c r="B34" s="7" t="n">
        <v>30.1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6"/>
    <col customWidth="1" max="2" min="2" width="25"/>
    <col customWidth="1" max="3" min="3" width="14"/>
  </cols>
  <sheetData>
    <row r="1" spans="1:3">
      <c r="A1" s="1" t="s">
        <v>550</v>
      </c>
      <c r="B1" s="2" t="s">
        <v>2</v>
      </c>
      <c r="C1" s="2" t="s">
        <v>92</v>
      </c>
    </row>
    <row r="2" spans="1:3">
      <c r="A2" s="3" t="s">
        <v>551</v>
      </c>
    </row>
    <row r="3" spans="1:3">
      <c r="A3" s="4" t="s">
        <v>552</v>
      </c>
      <c r="B3" s="4" t="s">
        <v>553</v>
      </c>
    </row>
    <row r="4" spans="1:3">
      <c r="A4" s="4" t="s">
        <v>554</v>
      </c>
      <c r="B4" s="4" t="s">
        <v>555</v>
      </c>
    </row>
    <row r="5" spans="1:3">
      <c r="A5" s="4" t="s">
        <v>556</v>
      </c>
      <c r="B5" s="4" t="s">
        <v>557</v>
      </c>
    </row>
    <row r="6" spans="1:3">
      <c r="A6" s="4" t="s">
        <v>558</v>
      </c>
      <c r="B6" s="4" t="s">
        <v>559</v>
      </c>
    </row>
    <row r="7" spans="1:3">
      <c r="A7" s="4" t="s">
        <v>560</v>
      </c>
      <c r="B7" s="6" t="n">
        <v>451000</v>
      </c>
    </row>
    <row r="8" spans="1:3">
      <c r="A8" s="4" t="s">
        <v>561</v>
      </c>
      <c r="B8" s="6" t="n">
        <v>477327000</v>
      </c>
      <c r="C8" s="6" t="n">
        <v>484482000</v>
      </c>
    </row>
    <row r="9" spans="1:3">
      <c r="A9" s="4" t="s">
        <v>480</v>
      </c>
    </row>
    <row r="10" spans="1:3">
      <c r="A10" s="3" t="s">
        <v>551</v>
      </c>
    </row>
    <row r="11" spans="1:3">
      <c r="A11" s="4" t="s">
        <v>562</v>
      </c>
      <c r="B11" s="4" t="s">
        <v>563</v>
      </c>
    </row>
    <row r="12" spans="1:3">
      <c r="A12" s="4" t="s">
        <v>564</v>
      </c>
      <c r="B12" s="4" t="s">
        <v>563</v>
      </c>
    </row>
    <row r="13" spans="1:3">
      <c r="A13" s="4" t="s">
        <v>483</v>
      </c>
    </row>
    <row r="14" spans="1:3">
      <c r="A14" s="3" t="s">
        <v>551</v>
      </c>
    </row>
    <row r="15" spans="1:3">
      <c r="A15" s="4" t="s">
        <v>562</v>
      </c>
      <c r="B15" s="4" t="s">
        <v>565</v>
      </c>
    </row>
    <row r="16" spans="1:3">
      <c r="A16" s="4" t="s">
        <v>564</v>
      </c>
      <c r="B16" s="4" t="s">
        <v>566</v>
      </c>
    </row>
    <row r="17" spans="1:3">
      <c r="A17" s="4" t="s">
        <v>567</v>
      </c>
    </row>
    <row r="18" spans="1:3">
      <c r="A18" s="3" t="s">
        <v>551</v>
      </c>
    </row>
    <row r="19" spans="1:3">
      <c r="A19" s="4" t="s">
        <v>561</v>
      </c>
      <c r="B19" s="6" t="n">
        <v>6951000</v>
      </c>
      <c r="C19" s="5" t="n">
        <v>7482000</v>
      </c>
    </row>
    <row r="20" spans="1:3">
      <c r="A20" s="4" t="s">
        <v>568</v>
      </c>
    </row>
    <row r="21" spans="1:3">
      <c r="A21" s="3" t="s">
        <v>551</v>
      </c>
    </row>
    <row r="22" spans="1:3">
      <c r="A22" s="4" t="s">
        <v>561</v>
      </c>
      <c r="B22" s="5" t="n">
        <v>16866000</v>
      </c>
      <c r="C22" s="5" t="n">
        <v>15776000</v>
      </c>
    </row>
    <row r="23" spans="1:3">
      <c r="A23" s="4" t="s">
        <v>569</v>
      </c>
    </row>
    <row r="24" spans="1:3">
      <c r="A24" s="3" t="s">
        <v>551</v>
      </c>
    </row>
    <row r="25" spans="1:3">
      <c r="A25" s="4" t="s">
        <v>561</v>
      </c>
      <c r="B25" s="5" t="n">
        <v>23817000</v>
      </c>
      <c r="C25" s="5" t="n">
        <v>23258000</v>
      </c>
    </row>
    <row r="26" spans="1:3">
      <c r="A26" s="4" t="s">
        <v>561</v>
      </c>
      <c r="B26" s="6" t="n">
        <v>23817000</v>
      </c>
      <c r="C26" s="6" t="n">
        <v>23258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70</v>
      </c>
      <c r="B1" s="2" t="s">
        <v>1</v>
      </c>
    </row>
    <row r="2" spans="1:3">
      <c r="B2" s="2" t="s">
        <v>2</v>
      </c>
      <c r="C2" s="2" t="s">
        <v>59</v>
      </c>
    </row>
    <row r="3" spans="1:3">
      <c r="A3" s="3" t="s">
        <v>228</v>
      </c>
    </row>
    <row r="4" spans="1:3">
      <c r="A4" s="4" t="s">
        <v>571</v>
      </c>
      <c r="B4" s="6" t="n">
        <v>4501</v>
      </c>
      <c r="C4" s="6" t="n">
        <v>5212</v>
      </c>
    </row>
    <row r="5" spans="1:3">
      <c r="A5" s="4" t="s">
        <v>572</v>
      </c>
      <c r="B5" s="5" t="n">
        <v>2114</v>
      </c>
      <c r="C5" s="5" t="n">
        <v>1760</v>
      </c>
    </row>
    <row r="6" spans="1:3">
      <c r="A6" s="4" t="s">
        <v>573</v>
      </c>
      <c r="B6" s="5" t="n">
        <v>233</v>
      </c>
      <c r="C6" s="5" t="n">
        <v>155</v>
      </c>
    </row>
    <row r="7" spans="1:3">
      <c r="A7" s="4" t="s">
        <v>574</v>
      </c>
      <c r="B7" s="5" t="n">
        <v>2880</v>
      </c>
      <c r="C7" s="5" t="n">
        <v>2565</v>
      </c>
    </row>
    <row r="8" spans="1:3">
      <c r="A8" s="4" t="s">
        <v>575</v>
      </c>
      <c r="B8" s="5" t="n">
        <v>-148</v>
      </c>
      <c r="C8" s="5" t="n">
        <v>-154</v>
      </c>
    </row>
    <row r="9" spans="1:3">
      <c r="A9" s="4" t="s">
        <v>576</v>
      </c>
      <c r="B9" s="6" t="n">
        <v>9580</v>
      </c>
      <c r="C9" s="6" t="n">
        <v>953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92</v>
      </c>
    </row>
    <row r="2" spans="1:3">
      <c r="A2" s="3" t="s">
        <v>228</v>
      </c>
    </row>
    <row r="3" spans="1:3">
      <c r="A3" s="4" t="s">
        <v>578</v>
      </c>
      <c r="B3" s="6" t="n">
        <v>11659</v>
      </c>
    </row>
    <row r="4" spans="1:3">
      <c r="A4" s="4" t="s">
        <v>579</v>
      </c>
      <c r="B4" s="5" t="n">
        <v>12770</v>
      </c>
    </row>
    <row r="5" spans="1:3">
      <c r="A5" s="4" t="s">
        <v>580</v>
      </c>
      <c r="B5" s="5" t="n">
        <v>11619</v>
      </c>
    </row>
    <row r="6" spans="1:3">
      <c r="A6" s="4" t="s">
        <v>581</v>
      </c>
      <c r="B6" s="5" t="n">
        <v>10146</v>
      </c>
    </row>
    <row r="7" spans="1:3">
      <c r="A7" s="4" t="s">
        <v>582</v>
      </c>
      <c r="B7" s="5" t="n">
        <v>8608</v>
      </c>
    </row>
    <row r="8" spans="1:3">
      <c r="A8" s="4" t="s">
        <v>583</v>
      </c>
      <c r="B8" s="5" t="n">
        <v>101434</v>
      </c>
    </row>
    <row r="9" spans="1:3">
      <c r="A9" s="4" t="s">
        <v>584</v>
      </c>
      <c r="B9" s="5" t="n">
        <v>156236</v>
      </c>
    </row>
    <row r="10" spans="1:3">
      <c r="A10" s="4" t="s">
        <v>585</v>
      </c>
      <c r="B10" s="5" t="n">
        <v>-42051</v>
      </c>
    </row>
    <row r="11" spans="1:3">
      <c r="A11" s="4" t="s">
        <v>586</v>
      </c>
      <c r="B11" s="5" t="n">
        <v>114185</v>
      </c>
    </row>
    <row r="12" spans="1:3">
      <c r="A12" s="4" t="s">
        <v>587</v>
      </c>
      <c r="B12" s="5" t="n">
        <v>-10238</v>
      </c>
    </row>
    <row r="13" spans="1:3">
      <c r="A13" s="4" t="s">
        <v>588</v>
      </c>
      <c r="B13" s="6" t="n">
        <v>103947</v>
      </c>
      <c r="C13" s="6" t="n">
        <v>11132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92</v>
      </c>
    </row>
    <row r="2" spans="1:3">
      <c r="A2" s="4" t="s">
        <v>567</v>
      </c>
    </row>
    <row r="3" spans="1:3">
      <c r="A3" s="3" t="s">
        <v>590</v>
      </c>
    </row>
    <row r="4" spans="1:3">
      <c r="A4" s="4" t="s">
        <v>591</v>
      </c>
      <c r="B4" s="6" t="n">
        <v>13047</v>
      </c>
      <c r="C4" s="6" t="n">
        <v>15314</v>
      </c>
    </row>
    <row r="5" spans="1:3">
      <c r="A5" s="4" t="s">
        <v>592</v>
      </c>
      <c r="B5" s="5" t="n">
        <v>-6096</v>
      </c>
      <c r="C5" s="5" t="n">
        <v>-7832</v>
      </c>
    </row>
    <row r="6" spans="1:3">
      <c r="A6" s="4" t="s">
        <v>561</v>
      </c>
      <c r="B6" s="5" t="n">
        <v>6951</v>
      </c>
      <c r="C6" s="5" t="n">
        <v>7482</v>
      </c>
    </row>
    <row r="7" spans="1:3">
      <c r="A7" s="4" t="s">
        <v>568</v>
      </c>
    </row>
    <row r="8" spans="1:3">
      <c r="A8" s="3" t="s">
        <v>590</v>
      </c>
    </row>
    <row r="9" spans="1:3">
      <c r="A9" s="4" t="s">
        <v>591</v>
      </c>
      <c r="B9" s="5" t="n">
        <v>23591</v>
      </c>
      <c r="C9" s="5" t="n">
        <v>21525</v>
      </c>
    </row>
    <row r="10" spans="1:3">
      <c r="A10" s="4" t="s">
        <v>592</v>
      </c>
      <c r="B10" s="5" t="n">
        <v>-6725</v>
      </c>
      <c r="C10" s="5" t="n">
        <v>-5749</v>
      </c>
    </row>
    <row r="11" spans="1:3">
      <c r="A11" s="4" t="s">
        <v>561</v>
      </c>
      <c r="B11" s="5" t="n">
        <v>16866</v>
      </c>
      <c r="C11" s="5" t="n">
        <v>15776</v>
      </c>
    </row>
    <row r="12" spans="1:3">
      <c r="A12" s="4" t="s">
        <v>569</v>
      </c>
    </row>
    <row r="13" spans="1:3">
      <c r="A13" s="3" t="s">
        <v>590</v>
      </c>
    </row>
    <row r="14" spans="1:3">
      <c r="A14" s="4" t="s">
        <v>591</v>
      </c>
      <c r="B14" s="5" t="n">
        <v>36638</v>
      </c>
      <c r="C14" s="5" t="n">
        <v>36839</v>
      </c>
    </row>
    <row r="15" spans="1:3">
      <c r="A15" s="4" t="s">
        <v>592</v>
      </c>
      <c r="B15" s="5" t="n">
        <v>-12821</v>
      </c>
      <c r="C15" s="5" t="n">
        <v>-13581</v>
      </c>
    </row>
    <row r="16" spans="1:3">
      <c r="A16" s="4" t="s">
        <v>561</v>
      </c>
      <c r="B16" s="6" t="n">
        <v>23817</v>
      </c>
      <c r="C16" s="6" t="n">
        <v>232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92</v>
      </c>
    </row>
    <row r="2" spans="1:3">
      <c r="A2" s="3" t="s">
        <v>228</v>
      </c>
    </row>
    <row r="3" spans="1:3">
      <c r="A3" s="4" t="s">
        <v>578</v>
      </c>
      <c r="B3" s="6" t="n">
        <v>6601</v>
      </c>
    </row>
    <row r="4" spans="1:3">
      <c r="A4" s="4" t="s">
        <v>579</v>
      </c>
      <c r="B4" s="5" t="n">
        <v>7599</v>
      </c>
    </row>
    <row r="5" spans="1:3">
      <c r="A5" s="4" t="s">
        <v>580</v>
      </c>
      <c r="B5" s="5" t="n">
        <v>5790</v>
      </c>
    </row>
    <row r="6" spans="1:3">
      <c r="A6" s="4" t="s">
        <v>581</v>
      </c>
      <c r="B6" s="5" t="n">
        <v>3970</v>
      </c>
    </row>
    <row r="7" spans="1:3">
      <c r="A7" s="4" t="s">
        <v>582</v>
      </c>
      <c r="B7" s="5" t="n">
        <v>1944</v>
      </c>
    </row>
    <row r="8" spans="1:3">
      <c r="A8" s="4" t="s">
        <v>583</v>
      </c>
      <c r="B8" s="5" t="n">
        <v>125</v>
      </c>
    </row>
    <row r="9" spans="1:3">
      <c r="A9" s="4" t="s">
        <v>584</v>
      </c>
      <c r="B9" s="5" t="n">
        <v>26029</v>
      </c>
    </row>
    <row r="10" spans="1:3">
      <c r="A10" s="4" t="s">
        <v>585</v>
      </c>
      <c r="B10" s="5" t="n">
        <v>-1522</v>
      </c>
    </row>
    <row r="11" spans="1:3">
      <c r="A11" s="4" t="s">
        <v>594</v>
      </c>
      <c r="B11" s="5" t="n">
        <v>24507</v>
      </c>
    </row>
    <row r="12" spans="1:3">
      <c r="A12" s="4" t="s">
        <v>595</v>
      </c>
      <c r="B12" s="5" t="n">
        <v>-7905</v>
      </c>
    </row>
    <row r="13" spans="1:3">
      <c r="A13" s="4" t="s">
        <v>596</v>
      </c>
      <c r="B13" s="6" t="n">
        <v>16602</v>
      </c>
      <c r="C13" s="6" t="n">
        <v>1633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5"/>
    <col customWidth="1" max="2" min="2" width="25"/>
    <col customWidth="1" max="3" min="3" width="16"/>
  </cols>
  <sheetData>
    <row r="1" spans="1:3">
      <c r="A1" s="1" t="s">
        <v>597</v>
      </c>
      <c r="B1" s="2" t="s">
        <v>1</v>
      </c>
      <c r="C1" s="2" t="s">
        <v>499</v>
      </c>
    </row>
    <row r="2" spans="1:3">
      <c r="B2" s="2" t="s">
        <v>598</v>
      </c>
      <c r="C2" s="2" t="s">
        <v>599</v>
      </c>
    </row>
    <row r="3" spans="1:3">
      <c r="A3" s="3" t="s">
        <v>600</v>
      </c>
    </row>
    <row r="4" spans="1:3">
      <c r="A4" s="4" t="s">
        <v>601</v>
      </c>
      <c r="C4" s="4" t="s">
        <v>602</v>
      </c>
    </row>
    <row r="5" spans="1:3">
      <c r="A5" s="4" t="s">
        <v>603</v>
      </c>
      <c r="C5" s="4" t="s">
        <v>604</v>
      </c>
    </row>
    <row r="6" spans="1:3">
      <c r="A6" s="4" t="s">
        <v>605</v>
      </c>
      <c r="C6" s="4" t="s">
        <v>606</v>
      </c>
    </row>
    <row r="7" spans="1:3">
      <c r="A7" s="4" t="s">
        <v>607</v>
      </c>
      <c r="B7" s="6" t="n">
        <v>40878000</v>
      </c>
    </row>
    <row r="8" spans="1:3">
      <c r="A8" s="4" t="s">
        <v>480</v>
      </c>
    </row>
    <row r="9" spans="1:3">
      <c r="A9" s="3" t="s">
        <v>600</v>
      </c>
    </row>
    <row r="10" spans="1:3">
      <c r="A10" s="4" t="s">
        <v>608</v>
      </c>
      <c r="B10" s="5" t="n">
        <v>150000</v>
      </c>
    </row>
    <row r="11" spans="1:3">
      <c r="A11" s="4" t="s">
        <v>609</v>
      </c>
      <c r="B11" s="6" t="n">
        <v>11104000</v>
      </c>
    </row>
    <row r="12" spans="1:3">
      <c r="A12" s="4" t="s">
        <v>483</v>
      </c>
    </row>
    <row r="13" spans="1:3">
      <c r="A13" s="3" t="s">
        <v>600</v>
      </c>
    </row>
    <row r="14" spans="1:3">
      <c r="A14" s="4" t="s">
        <v>608</v>
      </c>
      <c r="B14" s="5" t="n">
        <v>245900</v>
      </c>
    </row>
    <row r="15" spans="1:3">
      <c r="A15" s="4" t="s">
        <v>609</v>
      </c>
      <c r="B15" s="6" t="n">
        <v>51028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610</v>
      </c>
      <c r="B1" s="2" t="s">
        <v>1</v>
      </c>
      <c r="C1" s="2" t="s">
        <v>499</v>
      </c>
    </row>
    <row r="2" spans="1:3">
      <c r="B2" s="2" t="s">
        <v>2</v>
      </c>
      <c r="C2" s="2" t="s">
        <v>92</v>
      </c>
    </row>
    <row r="3" spans="1:3">
      <c r="A3" s="3" t="s">
        <v>232</v>
      </c>
    </row>
    <row r="4" spans="1:3">
      <c r="A4" s="4" t="s">
        <v>611</v>
      </c>
      <c r="B4" s="6" t="n">
        <v>110703000</v>
      </c>
      <c r="C4" s="6" t="n">
        <v>63612000</v>
      </c>
    </row>
    <row r="5" spans="1:3">
      <c r="A5" s="4" t="s">
        <v>612</v>
      </c>
      <c r="B5" s="4" t="s">
        <v>613</v>
      </c>
      <c r="C5" s="4" t="s">
        <v>61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615</v>
      </c>
      <c r="B1" s="2" t="s">
        <v>1</v>
      </c>
      <c r="C1" s="2" t="s">
        <v>499</v>
      </c>
    </row>
    <row r="2" spans="1:3">
      <c r="B2" s="2" t="s">
        <v>2</v>
      </c>
      <c r="C2" s="2" t="s">
        <v>92</v>
      </c>
    </row>
    <row r="3" spans="1:3">
      <c r="A3" s="3" t="s">
        <v>234</v>
      </c>
    </row>
    <row r="4" spans="1:3">
      <c r="A4" s="4" t="s">
        <v>616</v>
      </c>
      <c r="B4" s="6" t="n">
        <v>1000000</v>
      </c>
      <c r="C4" s="6" t="n">
        <v>6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10:30Z</dcterms:created>
  <dcterms:modified xmlns:dcterms="http://purl.org/dc/terms/" xmlns:xsi="http://www.w3.org/2001/XMLSchema-instance" xsi:type="dcterms:W3CDTF">2020-05-07T17:10:30Z</dcterms:modified>
</cp:coreProperties>
</file>